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usiness, Basis of Presentation" sheetId="8" r:id="rId8"/>
    <s:sheet name="Sales of Accounts Receivable an" sheetId="9" r:id="rId9"/>
    <s:sheet name="Inventories" sheetId="10" r:id="rId10"/>
    <s:sheet name="Property, Plant and Equipment" sheetId="11" r:id="rId11"/>
    <s:sheet name="Intangible Assets" sheetId="12" r:id="rId12"/>
    <s:sheet name="Accrued Expenses" sheetId="13" r:id="rId13"/>
    <s:sheet name="Derivative Financial Instrument" sheetId="14" r:id="rId14"/>
    <s:sheet name="Fair Value Measurements" sheetId="15" r:id="rId15"/>
    <s:sheet name="Long-Term Borrowings" sheetId="16" r:id="rId16"/>
    <s:sheet name="Accrued Severance Benefits" sheetId="17" r:id="rId17"/>
    <s:sheet name="Foreign Currency Gain (Loss), N" sheetId="18" r:id="rId18"/>
    <s:sheet name="Restructuring Gain" sheetId="19" r:id="rId19"/>
    <s:sheet name="Income Taxes" sheetId="20" r:id="rId20"/>
    <s:sheet name="Geographic and Segment Informat" sheetId="21" r:id="rId21"/>
    <s:sheet name="Accumulated Other Comprehensive" sheetId="22" r:id="rId22"/>
    <s:sheet name="Earnings (Loss) per Share" sheetId="23" r:id="rId23"/>
    <s:sheet name="Commitments and Contingencies" sheetId="24" r:id="rId24"/>
    <s:sheet name="Business, Basis of Presentati25" sheetId="25" r:id="rId25"/>
    <s:sheet name="Inventories (Tables)" sheetId="26" r:id="rId26"/>
    <s:sheet name="Property, Plant and Equipment (" sheetId="27" r:id="rId27"/>
    <s:sheet name="Intangible Assets (Tables)" sheetId="28" r:id="rId28"/>
    <s:sheet name="Accrued Expenses (Tables)" sheetId="29" r:id="rId29"/>
    <s:sheet name="Derivative Financial Instrume30" sheetId="30" r:id="rId30"/>
    <s:sheet name="Long-Term Borrowings (Tables)" sheetId="31" r:id="rId31"/>
    <s:sheet name="Accrued Severance Benefits (Tab" sheetId="32" r:id="rId32"/>
    <s:sheet name="Geographic and Segment Inform33" sheetId="33" r:id="rId33"/>
    <s:sheet name="Accumulated Other Comprehensi34" sheetId="34" r:id="rId34"/>
    <s:sheet name="Earnings (Loss) per Share (Tabl" sheetId="35" r:id="rId35"/>
    <s:sheet name="Business, Basis of Presentati36" sheetId="36" r:id="rId36"/>
    <s:sheet name="Sales of Accounts Receivable 37" sheetId="37" r:id="rId37"/>
    <s:sheet name="Inventories - Summary of Invent" sheetId="38" r:id="rId38"/>
    <s:sheet name="Inventories - Changes in Invent" sheetId="39" r:id="rId39"/>
    <s:sheet name="Property, Plant and Equipment -" sheetId="40" r:id="rId40"/>
    <s:sheet name="Property, Plant and Equipment41" sheetId="41" r:id="rId41"/>
    <s:sheet name="Intangible Assets - Summary of " sheetId="42" r:id="rId42"/>
    <s:sheet name="Intangible Assets - Additional " sheetId="43" r:id="rId43"/>
    <s:sheet name="Accrued Expenses - Summary of A" sheetId="44" r:id="rId44"/>
    <s:sheet name="Accrued Expenses - Additional I" sheetId="45" r:id="rId45"/>
    <s:sheet name="Derivative Financial Instrume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Fair Value Measurements - Addit" sheetId="51" r:id="rId51"/>
    <s:sheet name="Long-Term Borrowings - Componen" sheetId="52" r:id="rId52"/>
    <s:sheet name="Long-Term Borrowings - Compon53" sheetId="53" r:id="rId53"/>
    <s:sheet name="Long-Term Borrowings - Addition" sheetId="54" r:id="rId54"/>
    <s:sheet name="Accrued Severance Benefits - Ad" sheetId="55" r:id="rId55"/>
    <s:sheet name="Accrued Severance Benefits - Ch" sheetId="56" r:id="rId56"/>
    <s:sheet name="Accrued Severance Benefits - Fu" sheetId="57" r:id="rId57"/>
    <s:sheet name="Foreign Currency Gain (Loss),58" sheetId="58" r:id="rId58"/>
    <s:sheet name="Restructuring Gain - Additional" sheetId="59" r:id="rId59"/>
    <s:sheet name="Income Taxes - Additional Infor" sheetId="60" r:id="rId60"/>
    <s:sheet name="Geographic and Segment Inform61" sheetId="61" r:id="rId61"/>
    <s:sheet name="Geographic and Segment Inform62" sheetId="62" r:id="rId62"/>
    <s:sheet name="Geographic and Segment Inform63" sheetId="63" r:id="rId63"/>
    <s:sheet name="Accumulated Other Comprehensi64" sheetId="64" r:id="rId64"/>
    <s:sheet name="Accumulated Other Comprehensi65" sheetId="65" r:id="rId65"/>
    <s:sheet name="Earnings (Loss) per Share - Sch" sheetId="66" r:id="rId66"/>
    <s:sheet name="Earnings (Loss) per Share - S67" sheetId="67" r:id="rId67"/>
    <s:sheet name="Earnings (Loss) per Share - Add" sheetId="68" r:id="rId68"/>
    <s:sheet name="Commitments and Contingencies -" sheetId="69" r:id="rId69"/>
  </s:sheets>
  <s:definedNames/>
  <s:calcPr calcId="124519" calcMode="auto" fullCalcOnLoad="1"/>
</s:workbook>
</file>

<file path=xl/sharedStrings.xml><?xml version="1.0" encoding="utf-8"?>
<sst xmlns="http://schemas.openxmlformats.org/spreadsheetml/2006/main" uniqueCount="542">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X</t>
  </si>
  <si>
    <t>Entity Registrant Name</t>
  </si>
  <si>
    <t>MAGNACHIP SEMICONDUCTOR Corp</t>
  </si>
  <si>
    <t>Entity Central Index Key</t>
  </si>
  <si>
    <t>Current Fiscal Year End Date</t>
  </si>
  <si>
    <t>--12-31</t>
  </si>
  <si>
    <t>Entity Filer Category</t>
  </si>
  <si>
    <t>Accelerated Filer</t>
  </si>
  <si>
    <t>Entity Common Stock, Shares Outstanding</t>
  </si>
  <si>
    <t>Consolidated Balance Sheets - USD ($) $ in Thousands</t>
  </si>
  <si>
    <t>Dec. 31, 2015</t>
  </si>
  <si>
    <t>Current assets</t>
  </si>
  <si>
    <t>Cash and cash equivalents</t>
  </si>
  <si>
    <t>Restricted cash (Note 17)</t>
  </si>
  <si>
    <t>Accounts receivable, net</t>
  </si>
  <si>
    <t>Inventories, net</t>
  </si>
  <si>
    <t>Other receivables (Note 17)</t>
  </si>
  <si>
    <t>Prepaid expenses</t>
  </si>
  <si>
    <t>Hedge collateral</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Deferred revenue</t>
  </si>
  <si>
    <t>Deposits received</t>
  </si>
  <si>
    <t>Other current liabilities</t>
  </si>
  <si>
    <t>Total current liabilities</t>
  </si>
  <si>
    <t>Long-term borrowings, net</t>
  </si>
  <si>
    <t>Accrued severance benefits, net</t>
  </si>
  <si>
    <t>Other non-current liabilities</t>
  </si>
  <si>
    <t>Total liabilities</t>
  </si>
  <si>
    <t>Commitments and Contingencies (Note 17)</t>
  </si>
  <si>
    <t xml:space="preserve"> </t>
  </si>
  <si>
    <t>Stockholders' equity</t>
  </si>
  <si>
    <t>Common stock, $0.01 par value, 150,000,000 shares authorized, 41,566,019 shares issued and 34,987,254 outstanding at September 30, 2016 and 41,147,707 shares issued and 34,568,942 outstanding at December 31, 2015</t>
  </si>
  <si>
    <t>Additional paid-in capital</t>
  </si>
  <si>
    <t>Accumulated deficit</t>
  </si>
  <si>
    <t>Treasury stock, 6,578,765 shares at September 30, 2016 and December 31, 2015</t>
  </si>
  <si>
    <t>Accumulated other comprehensive loss</t>
  </si>
  <si>
    <t>Total stockholders'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3 Months Ended</t>
  </si>
  <si>
    <t>Sep. 30, 2015</t>
  </si>
  <si>
    <t>Income Statement [Abstract]</t>
  </si>
  <si>
    <t>Net sales</t>
  </si>
  <si>
    <t>Cost of sales</t>
  </si>
  <si>
    <t>Gross profit</t>
  </si>
  <si>
    <t>Operating expenses</t>
  </si>
  <si>
    <t>Selling, general and administrative expenses</t>
  </si>
  <si>
    <t>Research and development expenses</t>
  </si>
  <si>
    <t>Restructuring gain</t>
  </si>
  <si>
    <t>Total operating expenses</t>
  </si>
  <si>
    <t>Operating income (loss)</t>
  </si>
  <si>
    <t>Interest expense</t>
  </si>
  <si>
    <t>Foreign currency gain (loss), net</t>
  </si>
  <si>
    <t>Other income, net</t>
  </si>
  <si>
    <t>Income (loss) before income taxes</t>
  </si>
  <si>
    <t>Income tax expenses</t>
  </si>
  <si>
    <t>Net income (loss)</t>
  </si>
  <si>
    <t>Income (loss) per common share-</t>
  </si>
  <si>
    <t>Basic</t>
  </si>
  <si>
    <t>Diluted</t>
  </si>
  <si>
    <t>Weighted average number of shares-</t>
  </si>
  <si>
    <t>Consolidated Statements of Comprehensive Income - USD ($) $ in Thousands</t>
  </si>
  <si>
    <t>Statement of Comprehensive Income [Abstract]</t>
  </si>
  <si>
    <t>Other comprehensive income (loss)</t>
  </si>
  <si>
    <t>Foreign currency translation adjustments</t>
  </si>
  <si>
    <t>Derivative adjustments</t>
  </si>
  <si>
    <t>Fair valuation of derivatives</t>
  </si>
  <si>
    <t>Reclassification adjustment for loss on derivatives included in net income (loss)</t>
  </si>
  <si>
    <t>Total other comprehensive income (loss)</t>
  </si>
  <si>
    <t>Total comprehensive income (loss)</t>
  </si>
  <si>
    <t>Consolidated Statements of Changes in Stockholders' Equity - USD ($) $ in Thousands</t>
  </si>
  <si>
    <t>Total</t>
  </si>
  <si>
    <t>Common Stock Outstanding [Member]</t>
  </si>
  <si>
    <t>Common Stock [Member]</t>
  </si>
  <si>
    <t>Additional Paid-In Capital [Member]</t>
  </si>
  <si>
    <t>Accumulated Deficit [Member]</t>
  </si>
  <si>
    <t>Treasury Stock [Member]</t>
  </si>
  <si>
    <t>Accumulated Other Comprehensive Income (Loss) [Member]</t>
  </si>
  <si>
    <t>Balance, beginning at Dec. 31, 2014</t>
  </si>
  <si>
    <t>Balance, Shares beginning at Dec. 31, 2014</t>
  </si>
  <si>
    <t>Stock-based compensation</t>
  </si>
  <si>
    <t>Exercise of stock options</t>
  </si>
  <si>
    <t>Exercise of stock options, Shares</t>
  </si>
  <si>
    <t>Other comprehensive income (loss), net</t>
  </si>
  <si>
    <t>Balance, ending at Sep. 30, 2015</t>
  </si>
  <si>
    <t>Balance, Shares ending at Sep. 30, 2015</t>
  </si>
  <si>
    <t>Balance, beginning at Jun. 30, 2015</t>
  </si>
  <si>
    <t>Balance, beginning at Dec. 31, 2015</t>
  </si>
  <si>
    <t>Balance, Shares beginning at Dec. 31, 2015</t>
  </si>
  <si>
    <t>Settlement of restricted stock units</t>
  </si>
  <si>
    <t>Settlement of restricted stock units, Shares</t>
  </si>
  <si>
    <t>Balance, ending at Sep. 30, 2016</t>
  </si>
  <si>
    <t>Balance, Shares ending at Sep. 30, 2016</t>
  </si>
  <si>
    <t>Balance, beginning at Jun. 30, 2016</t>
  </si>
  <si>
    <t>Consolidated Statements of Cash Flows - USD ($) $ in Thousands</t>
  </si>
  <si>
    <t>Cash flows from operating activities</t>
  </si>
  <si>
    <t>Adjustments to reconcile net income (loss) to net cash used in operating activities</t>
  </si>
  <si>
    <t>Depreciation and amortization</t>
  </si>
  <si>
    <t>Provision for severance benefits</t>
  </si>
  <si>
    <t>Amortization of debt issuance costs and original issue discount</t>
  </si>
  <si>
    <t>Loss (gain) on foreign currency, net</t>
  </si>
  <si>
    <t>Other</t>
  </si>
  <si>
    <t>Changes in operating assets and liabilities</t>
  </si>
  <si>
    <t>Other receivables</t>
  </si>
  <si>
    <t>Deferred tax assets</t>
  </si>
  <si>
    <t>Payment of severance benefits</t>
  </si>
  <si>
    <t>Net cash used in operating activities</t>
  </si>
  <si>
    <t>Cash flows from investing activities</t>
  </si>
  <si>
    <t>Proceeds from settlement of hedge collateral</t>
  </si>
  <si>
    <t>Payment of hedge collateral</t>
  </si>
  <si>
    <t>Proceeds from disposal of plant, property and equipment</t>
  </si>
  <si>
    <t>Purchase of plant, property and equipment</t>
  </si>
  <si>
    <t>Payment for intellectual property registration</t>
  </si>
  <si>
    <t>Collection of guarantee deposits</t>
  </si>
  <si>
    <t>Payment of guarantee deposits</t>
  </si>
  <si>
    <t>Net cash used in investing activities</t>
  </si>
  <si>
    <t>Cash flows from financing activities</t>
  </si>
  <si>
    <t>Proceeds from issuance of common stock</t>
  </si>
  <si>
    <t>Net cash provided by financing activities</t>
  </si>
  <si>
    <t>Effect of exchange rates on cash and cash equivalents</t>
  </si>
  <si>
    <t>Net decrease in cash and cash equivalents</t>
  </si>
  <si>
    <t>Beginning of the period</t>
  </si>
  <si>
    <t>End of the period</t>
  </si>
  <si>
    <t>Supplemental cash flow information</t>
  </si>
  <si>
    <t>Cash paid for interest</t>
  </si>
  <si>
    <t>Cash paid for income taxes</t>
  </si>
  <si>
    <t>Non-cash investing activities</t>
  </si>
  <si>
    <t>Property, plant and equipment additions in other accounts payable</t>
  </si>
  <si>
    <t>Business, Basis of Presentation and Significant Accounting Policies</t>
  </si>
  <si>
    <t>Accounting Policies [Abstract]</t>
  </si>
  <si>
    <t>1. Business, Basis of Presentation and Significant Accounting
Policies
Business
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the consumer,
computing, communication, industrial, automotive and IoT
applications. The Company’s Standard Products Group is
comprised of two business lines: Display Solutions and Power
Solutions. The Company’s Display Solutions products provide
flat panel display solutions to major suppliers of large and small
flat panel displays and include sensor products for mobile
applications, and industrial applications and home appliances. The
Company’s Power Solutions products include discrete and
integrated circuit solutions for power management in consumer,
communication and industrial applications.
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5 balance sheet data was derived from the
Company’s audited financial statements, but does not include
all disclosures required by US GAAP.
Significant Accounting Policies
For a description of significant accounting policies, see Note 1,
Business, Basis of Presentation and Summary of Significant
Accounting Policies, of the Notes to the Consolidated Financial
Statements included in the Company’s Annual Report on Form
10-K for the fiscal year ended December 31, 2015. A
significant accounting policy adopted in fiscal 2016 is disclosed
below.
Vendor Rebates
Recent Accounting Pronouncements
In August 2016, the Financial Accounting Standards Board
(“FASB”) issued Accounting Standards Update
No. 2016-15, “Statement of Cash Flows (Topic 230):
Classification of Certain Cash Receipts and Cash Payments”
(“ASU 2016-15”). ASU 2016-15 provides guidance on how
certain cash receipts and cash payments are to be presented and
classified in the statement of cash flows. ASU 2016-15 is effective
for fiscal years beginning after December 15, 2017, and
interim periods within those fiscal years. Early adoption is
permitted. The Company does not expect the adoption of ASU 2016-15
to have a material effect on the Company’s consolidated
financial statements.
In March 2016, the FASB issued Accounting Standards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years and early adoption is
permitted. The Company is currently evaluating the impact of
adoption of ASU 2016-09 on its consolidated financial
statements.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should recognize a liability to make lease payments and a
right-of-use asset representing its right to use the underlying
asset for the lease term on the balance sheet. ASU 2016-02 is
effective for fiscal years beginning after December 15, 2018,
including interim periods within those reporting periods using a
modified retrospective approach and early adoption is permitted.
The Company is currently evaluating the impact of adoption of ASU
2016-02 on its consolidated financial statements.
In November 2015, the FASB issued Accounting Standards Update
No. 2015-17, “Income Taxes (Topic 740): Balance Sheet
Classification of Deferred Taxes”
(“ASU 2015-17”). The amendments in ASU 2015-17
require an entity to classify all deferred tax assets and
liabilities as noncurrent. ASU 2015-17 is effective for fiscal
years beginning after December 15, 2016 and interim periods
within those years and early adoption is permitted. The Company
does not expect the adoption of ASU 2015-17 to have a material
effect on the Company’s consolidated financial
statements.
In July 2015, the FASB issued Accounting Standards Update
No. 2015-11, “Simplifying the Measurement of
Inventory” (“ASU 2015-11”). Under ASU 2015-11,
inventory will be measured at the lower of cost and net realizable
value, and options that currently exist for market value will be
eliminated. Net realizable value is defined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does not expect the adoption of ASU 2015-11
to have a material effect on the Company’s consolidated
financial statements.
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does not expect the adoption of ASU
2015-17 to have a material effect on the Company’s
consolidated financial statements.
In May 2014, the FASB issued Accounting Standards Update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the “Original Effective
Date”), including interim periods within that reporting
period, and can be adopted either retrospectively to each prior
period presented or as a cumulative-effect adjustment as of the
date of adoption, with early application permitted as of the
Original Effective Date. In August 2015, the FASB issued ASU
2015-14 “Deferral of the Effective Date,” which defers
the required adoption date of ASU 2014-09 by one year. As a result
of the deferred effective date, ASU 2014-09 will be effective for
annual reporting periods beginning after December 15, 2017,
including interim periods within that reporting period. Early
adoption is permitted but not before the original effective date as
of annual reporting periods beginning after December 15, 2016,
including interim periods within that reporting period. In March
2016, the FASB issued Accounting Standards Update No. 2016-08,
“Revenue from Contracts with Customers (Topic 606), Principal
versus Agent Considerations (Reporting Revenue Gross versus
Net)” (“ASU 2016-08”)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May 2016, the FASB issued
Accounting Standards Update No. 2016-12, “Revenue from
Contracts with Customers (Topic 606): Narrow-Scope Improvements and
Practical Expedients” (“ASU 2016-12”) clarifying
how to assess collectibility, present sales tax, treat noncash
consideration, and account for completed and modified contracts at
the time of transition. In addition, ASU 2016-12 clarifies that an
entity retrospectively applying the guidance in Topic 606 is not
required to disclose the effect of the accounting change in the
period of adoption. The effective date and transition requirements
for ASU 2016-12, ASU 2016-08 and ASU 2014-09 are the same. The
Company is currently evaluating the potential impact of adopting
ASU 2014-09, ASU 2016-08 and ASU 2016-12 on its consolidated
financial statements.
Recently Adopted Accounting Pronouncement
In April 2015, the FASB issued Accounting Standards Update
No.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Prior to the issuance of ASU 2015-03, debt issuance costs were
required to be presented as an asset in the balance sheet. The
Company adopted ASU 2015-03 in the first quarter of fiscal 2016 and
reclassified all prior periods presented in its consolidated
balance sheets to conform to the current period presentation. As of
September 30, 2016 and December 31, 2015, $3,350 thousand
and $3,781 thousand, respectively, of debt issuance costs were
reclassified in the consolidated balance sheets from other
non-current assets to a reduction of long-term borrowings. The
adoption of ASU 2015-03 did not impact the Company’s
consolidated statements of operations and cash flows.</t>
  </si>
  <si>
    <t>Sales of Accounts Receivable and Receivable Discount Program</t>
  </si>
  <si>
    <t>Receivables [Abstract]</t>
  </si>
  <si>
    <t>2. Sales of Accounts Receivable and Receivable Discount
Program
The Company has entered into an agreement to sell selected trade
accounts receivable to a financial institution from time to time
since March 2012. After the sale, the Company does not retain any
interest in the receivables and the applicable financial
institution collects these accounts receivable directly from the
customer. The proceeds from the sales of these accounts receivable
totaled $17,984 thousand and $49,138 thousand for the nine months
ended September 30, 2016 and 2015, respectively, and these
sales resulted in pre-tax losses of $56 thousand and $88 thousand
for the nine months ended September 30, 2016 and 2015,
respectively, which are included in selling, general and
administrative expenses in the consolidated statements of
operations. Net proceeds of this accounts receivable sale program
are recognized in the consolidated statements of cash flows as part
of operating cash flows.
The Company uses receivable discount programs with certain
customers. These discount arrangements allow the Company to
accelerate collection of customers’ receivables.</t>
  </si>
  <si>
    <t>Inventories</t>
  </si>
  <si>
    <t>Inventory Disclosure [Abstract]</t>
  </si>
  <si>
    <t>3. Inventories
Inventories as of September 30, 2016 and December 31,
2015 consist of the following (in thousands):
September 30, 2016 December 31, 2015
Finished goods $ 16,139 18,427
Semi-finished goods and work-in-process 55,744 47,131
Raw materials 6,821 5,987
Materials in-transit 1,842 2,107
Less: inventory reserve (8,490 ) (16,033 )
Inventories, net $ 72,056 $ 57,619
Three Months Ended Nine Months Ended Three Months Ended Nine Months Ended
September 30, 2016 September 30, 2015
Beginning balance $ (14,997 ) $ (16,033 ) $ (31,361 ) $ (47,488 )
Change in reserve 1,566 319 3,863 (1,780 )
Write off 5,710 7,850 4,050 25,010
Translation adjustments (769 ) (626 ) 1,808 2,618
Ending balance $ (8,490 ) $ (8,490 ) $ (21,640 ) $ (21,640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t>
  </si>
  <si>
    <t>Property, Plant and Equipment [Abstract]</t>
  </si>
  <si>
    <t>4. Property, Plant and Equipment
Property, plant and equipment as of September 30, 2016 and
December 31, 2015 are comprised of the following (in
thousands):
September 30, 2016 December 31, 2015
Buildings and related structures $ 71,205 $ 66,487
Machinery and equipment 274,311 256,259
Vehicles and others 32,503 27,075
378,019 349,821
Less: accumulated depreciation (198,191 ) (172,546 )
Land 15,725 14,710
Property, plant and equipment, net $ 195,553 $ 191,985
Aggregate depreciation expenses totaled $18,448 thousand and
$19,810 thousand for the nine months ended September 30, 2016
and 2015, respectively.</t>
  </si>
  <si>
    <t>Intangible Assets</t>
  </si>
  <si>
    <t>Goodwill and Intangible Assets Disclosure [Abstract]</t>
  </si>
  <si>
    <t>5. Intangible Assets
Intangible assets as of September 30, 2016 and
December 31, 2015 are comprised of the following (in
thousands):
September 30, 2016
Gross amount Accumulated amortization Net amount
Technology $ 19,735 $ (19,735 ) $
—
Customer relationships 28,343 (28,343 )
—
Intellectual property assets 9,586 (6,357 ) 3,229
Intangible assets, net $ 57,664 $ (54,435 ) $ 3,229
December 31, 2015
Gross amount Accumulated amortization Net amount
Technology $ 18,460 $ (18,460 ) $
—
Customer relationships 26,513 (26,513 )
—
Intellectual property assets 8,357 (5,728 ) 2,629
Intangible assets, net $ 53,330 $ (50,701 ) $ 2,629
Aggregate amortization expenses for intangible assets totaled $343
thousand and $256 thousand for the nine months ended
September 30, 2016 and 2015, respectively.</t>
  </si>
  <si>
    <t>Accrued Expenses</t>
  </si>
  <si>
    <t>Payables and Accruals [Abstract]</t>
  </si>
  <si>
    <t>6. Accrued Expenses
Accrued expenses as of September 30, 2016 and
December 31, 2015 are comprised of the following (in
thousands):
September 30, 2016 December 31, 2015
Payroll, benefits and related taxes, excluding severance
benefits $ 28,395 $ 18,831
Withholding tax attributable to intercompany interest income 14,712 13,130
Interest on senior notes 3,104 6,831
Settlement obligations 332 1,012
Accrued claim settlement
— 23,500
Outside service fees 2,296 4,327
Others 9,445 9,090
Accrued expenses $ 58,284 $ 76,721
Accrued claim settlement included in the table above relates to the
Company’s securities class action complaints. On
December 10, 2015, it was determined that the Company was
obligated to make an aggregate settlement payment of $23,500
thousand, which includes all attorneys’ fees, costs of
administration and plaintiffs’ out-of-pocket expenses, lead
plaintiff compensatory awards and disbursements. In connection with
the securities class action complaints, the Company also settled
with its insurers and obtained proceeds of $29.6 million in the
first quarter of 2016, and disbursed the $23,500 thousand from the
escrow account, recorded as restricted cash, in the third quarter
of 2016. For more information on the accrued claim settlement, see
“Note 17. Commitments and Contingencies”.
Payroll, benefits and related taxes payable as of
September 30, 2016 in the table above includes unpaid other
termination benefits under the voluntary resignation program of
$2.6 million, the remaining balance of the $4.2 million total
aggregate expense for such benefits accrued during the second
quarter of 2016 and being paid out in equal monthly installments
over the twelve month period which began in May 2016.</t>
  </si>
  <si>
    <t>Derivative Financial Instruments</t>
  </si>
  <si>
    <t>Derivative Instruments and Hedging Activities Disclosure [Abstract]</t>
  </si>
  <si>
    <t>7.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derivative contracts as of September 30, 2016 are
as follows (in thousands):
Date of transaction Type of derivative
Total notional amount
Month of settlement
August 3, 2016 Zero cost collar $ 30,000
October to December 2016
Details of derivative contracts as of December 31, 2015 are as
follows (in thousands):
Date of transaction Type of derivative
Total notional amount
Month of settlement
September 30, 2015 Zero cost collar $ 30,000
January to March 2016
September 30, 2015 Zero cost collar $ 30,000 April to June 2016
The zero cost collar contracts qualify as cash flow hedges under
Accounting Standards Codification 815, “Derivatives and
Hedging,”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contracts recorded as liabilities as of September 30, 2016 and
December 31, 2015 are as follows (in thousands):
Derivatives designated as hedging instruments: September 30, 2016 December 31,
Liability Derivatives:
Zero cost collars
Other current liabilities $ 123 $ 40
Offsetting of derivative liabilities as of September 30, 2016
is as follows (in thousands):
Gross amounts of recognized liabilities
Gross amounts offset in the balance sheets
Net amounts of liabilities presented in the balance sheets
Gross amounts not offset in the balance sheets
As of September 30, 2016 Financial instruments Cash collateral received/ pledged Net amount
Liability Derivatives:
Zero cost collars $ 123 $ — $ 123 $ — $ — $ 123
Offsetting of derivative liabilities as of December 31, 2015
is as follows (in thousands):
Gross amounts of recognized liabilities
Gross amounts offset in the balance sheets
Net amounts of liabilities presented in the balance sheets
Gross amounts not offset in the balance sheets
As of December 31, 2015 Financial instruments Cash collateral received/ pledged Net amount
Liabilities Derivatives:
Zero cost collars $ 40 $ — $ 40 $ — $ — $ 40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three months
ended September 30, 2016 and 2015 (in thousands):
Derivatives in ASC 815 Cash Flow Amount of Loss Location of Amount of Gain Location of Loss Amount of Loss
Three Months Ended Three Months Ended Three Months Ended
2016 2015 2016 2015 2016 2015
Zero cost collars $ (83 ) $ (2,869 ) Net sales $ — $ (1,579 ) Other income, net $ (32 ) $ (271 )
Total $ (83 ) $ (2,869 ) $ — $ (1,579 ) $ (32 ) $ (271 )
The following table summarizes the impact of derivative instruments
on the consolidated statement of operations for the nine months
ended September 30, 2016 and 2015 (in thousands):
Derivatives in ASC 815 Cash Flow
Hedging Relationships Amount of Gain Location of Amount of Gain Location of Gain Amount of Gain
Nine Months Ended Nine Months Ended Nine Months Ended
2016 2015 2016 2015 2016 2015
Zero cost collars $ (42 ) $ (4,286 ) Net sales $ — $ (1,094 ) Other income, net $ 1 $ (577 )
Total $ (42 ) $ (4,286 ) $ — $ (1,094 ) $ 1 $ (577 )
As of September 30, 2016, the amount expected to be
reclassified from accumulated other comprehensive income into loss
within the next twelve months is $83 thousand.
The Company set aside $2,100 thousand and $6,000 thousand of cash
deposits to the counterparty, Nomura Financial Investment (Korea)
Co., Ltd. (“NFIK”) as required for the zero cost collar
contracts outstanding as of September 30, 2016 and
December 31, 2015, respectively. These cash deposits are
recorded as hedge collateral on the consolidated balance
sheets.
The Company is required to deposit additional cash collateral with
NFIK for any exposure in excess of $500 thousand, but no such
excess exposure existed as of September 30, 2016. These
outstanding zero cost collar contracts are subject to termination
if the sum of qualified and unrestricted cash and cash equivalents
held by the Company is less than $30,000 thousand on the last day
of a fiscal quarter.</t>
  </si>
  <si>
    <t>Fair Value Measurements</t>
  </si>
  <si>
    <t>Fair Value Disclosures [Abstract]</t>
  </si>
  <si>
    <t>8. Fair Value Measurements
As of September 30, 2016 and December 31, 2015, the
carrying value of derivative liabilities, which are measured at
fair value on a recurring basis, was $123 thousand and $40
thousand, respectively. Its fair value measurement was based on
Level 2 inputs.
As of September 30, 2016, the Company did not have any assets
measured at fair value on a recurring basis other than cash and
cash equivalents and restricted cash, the fair values of which
approximate carrying values due to the short-term nature of these
instruments. The fair value of assets and liabilities whose
carrying value approximates fair value is determined using Level 2
inputs, with the exception of cash (Level 1).
As of September 30, 2016, the total carrying value and
estimated fair value of the Company’s 6.625% Senior Notes due
July 15, 2021 (the “2021 Notes”), which are not
measured at fair value on a recurring basis, were $220,902 thousand
and $201,938 thousand, respectively. As of December 31, 2015,
the total carrying value and estimated fair value of the 2021 Notes
were $220,375 thousand and $157,500 thousand, respectively. The
estimated fair values are based on Level 2 inputs.</t>
  </si>
  <si>
    <t>Long-Term Borrowings</t>
  </si>
  <si>
    <t>Debt Disclosure [Abstract]</t>
  </si>
  <si>
    <t>9. Long-Term Borrowings
Long-term borrowings as of September 30, 2016 and
December 31, 2015 are as follows (in thousands):
September 30, 2016 December 31, 2015
6.625% senior notes due July 2021 $ 225,000 $ 225,000
Less: unamortized discount and debt issuance costs (4,098 ) (4,625 )
Long-term borrowings, net of unamortized discount and debt issuance
costs $ 220,902 $ 220,375
On July 18, 2013, the Company issued a $225,000,000 aggregate
principal amount of the 2021 Notes at a price of 99.5%. Interest on
the 2021 Notes accrues at a rate of 6.625% per annum, payable
semi-annually on January 15 and July 15 of each year,
beginning on January 15, 2014.
The Company can optionally redeem all or a part of the 2021 Notes
according to the following schedule: (i) at any time prior to
July 15, 2017, the Company may on any one or more occasions
redeem all or a part of the 2021 Notes issued under that certain
Indenture, dated as of July 18, 2013, by and between the
Company and Wilmington Trust, National Association, as trustee (the
“Trustee”), as supplemented by that certain First
Supplemental Indenture, dated as of March 27, 2014
(collectively, the “Indenture”), related to the 2021
Notes at a redemption price equal to 100% of the principal amount
of the notes redeemed, plus the applicable premium as of, and
accrued and unpaid interest and special interest, if any, to the
date of redemption and (ii) on or after July 15, 2017,
the Company may on any one or more occasions redeem all or a
part of the 2021 Notes, at a redemption price equal to 103.313%,
101.656% and 100% of the principal amount of the notes redeemed on
or after July 15, 2017, 2018 and 2019, respectively, plus
accrued and unpaid interest and special interest, if any, on the
notes redeemed, to the applicable date of redemption.
The Indenture relating to the 2021 Notes contains covenants that
limit the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2021 Notes are rated investment grade at any
time.</t>
  </si>
  <si>
    <t>Accrued Severance Benefits</t>
  </si>
  <si>
    <t>Postemployment Benefits [Abstract]</t>
  </si>
  <si>
    <t>10.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September 30, 2016, 98% of employees of the Company were
eligible for severance benefits.
Changes in accrued severance benefits are as follows (in
thousands):
Three Nine Three Nine
September 30, 2016 September 30, 2015
Beginning balance $ 132,800 $ 135,160 $ 144,800 $ 140,405
Provisions 3,782 13,609 2,296 14,173
Severance payments (1,076 ) (14,178 ) (3,674 ) (7,905 )
Translation adjustments 8,350 9,265 (8,466 ) (11,717 )
143,856 143,856 134,956 134,956
Less: Cumulative contributions to the National Pension Fund (305 ) (305 ) (310 ) (310 )
Group severance insurance plan (705 ) (705 ) (691 ) (691 )
Accrued severance benefits, net $ 142,846 $ 142,846 $ 133,955 $ 133,955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employees upon their normal retirement age (in
thousands):
Severance benefit
Remainder of 2016 $
—
2017
—
2018
—
2019 895
2020 1,651
2021 2,822
2022 – 2026 21,155
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
The above table reflects an effect of a mandatory extension of
retirement age in Korea from 57 to 60 under the Employment
Promotion for the Aged Act effective from the beginning of
2016.</t>
  </si>
  <si>
    <t>Foreign Currency Gain (Loss), Net</t>
  </si>
  <si>
    <t>Foreign Currency [Abstract]</t>
  </si>
  <si>
    <t>11. Foreign Currency Gain (Loss), Net
Net foreign currency gain or loss includes non-cash translation
gain or loss associated with intercompany balances. A substantial
portion of the Company’s net foreign currency gain or loss is
non-cash translation gain or loss associated with intercompany
long-term loans to the Company’s Korean subsidiary. The loans
are denominated in U.S. dollars and are affected by changes in the
exchange rate between the Korean won and the U.S. dollar. As
of September 30, 2016, the outstanding intercompany loan
balance including accrued interest between the Korean subsidiary
and the Dutch subsidiary was $591 million. The Korean won to
U.S. dollar exchange rates were 1,096.3:1 and 1,172.0:1 using
the first base rate as of September 30, 2016 and
December 31, 2015, respectively, as quoted by the KEB Hana
Bank (formerly Korea Exchange Bank).</t>
  </si>
  <si>
    <t>Restructuring Gain</t>
  </si>
  <si>
    <t>Restructuring and Related Activities [Abstract]</t>
  </si>
  <si>
    <t>12. Restructuring Gain
During the first quarter of 2016, the Company completed all
procedures necessary to sell all machineries in its closed six-inch
fabrication facility in Cheongju, South Korea (the “6-inch
fab”) and recognized the $7,785 thousand of restructuring
gain from the related deposit of $8,165 thousand received as of
December 31, 2015, net of certain direct selling costs.</t>
  </si>
  <si>
    <t>Income Taxes</t>
  </si>
  <si>
    <t>Income Tax Disclosure [Abstract]</t>
  </si>
  <si>
    <t>13. Income Taxes
The Company files income tax returns in the U.S., Korea, Japan,
Taiwan and various other jurisdictions.
The Company’s Korean subsidiary is the principal operating
entity within the consolidated Company. For the nine months ended
September 30, 2016 and 2015, no income tax expense or benefit
for the Korean subsidiary was recorded due to net loss, net
operating loss carry-forwards available to offset taxable income
and full valuation allowance for deferred tax assets.
Income tax expenses for the nine months ended September 30, 2016
and 2015 were $1,845 thousand and $1,781 thousand, respectively.
The increase in income tax expenses was primarily due to the
decrease in profit before income taxes of certain foreign
subsidiaries that were able to identify income in those
jurisdictions and changes in unrecognized tax benefits related to
the lapse of the applicable statute of limitations at the Korean
subsidiary, which was mostly offset by changes in deferred tax
assets at foreign subsidiaries.</t>
  </si>
  <si>
    <t>Geographic and Segment Information</t>
  </si>
  <si>
    <t>Segment Reporting [Abstract]</t>
  </si>
  <si>
    <t>14. Geographic and Segment Information
The Company had previously reported its results of operations under
one operating segment. During the second quarter of 2015,
organizational changes were made to (i) realign the
Company’s businesses and organizational structure and
(ii) streamline and consolidate certain business processes to
achieve greater operating efficiencies. In furtherance of these
objectives, the Company combined its Display Solutions and Power
Solutions business lines into a new segment called Standard
Products Group. Beginning in the second quarter of 2015, the
Company began reporting its financial results in two operating
segments: Semiconductor Manufacturing Services and Standard
Products Group. During the third quarter of 2015, the Company
changed the name of its Semiconductor Manufacturing Services
segment to Foundry Services Group. The Company’s chief
operating decision maker is its Chief Executive Officer who
allocates resources and assesses performance of the business and
other activities based on gross profit. The two newly established
operating segments were managed prospectively and all prior period
amounts related to the segment change have been retrospectively
reclassified to conform to the new presentation.
The following sets forth information relating to the operating
segments (in thousands):
Three Months Ended Nine Months Ended
September 30, September 30, September 30, September 30,
Net Sales
Foundry Services Group $ 73,863 $ 71,471 $ 196,152 $ 224,953
Standard Products Group
Display Solutions 84,706 48,314 217,171 153,585
Power Solutions 33,619 34,406 93,750 102,238
Total Standard Products Group 118,325 82,720 310,921 255,823
All other 108 191 434 506
Total net sales $ 192,296 $ 154,382 $ 507,507 $ 481,282
Three Months Ended Nine Months Ended
September 30, September 30, September 30, September 30,
Gross Profit
Foundry Services Group $ 17,340 $ 18,681 $ 45,820 $ 51,241
Standard Products Group 21,691 15,827 64,836 53,216
All other 108 191 (519 ) 505
Total gross profit $ 39,139 $ 34,699 $ 110,137 $ 104,962
The following is a summary of net sales by geographic region, based
on the location to which the products are billed (in
thousands):
Three Months Ended
September 30, September 30,
Korea $ 58,521 $ 56,097
Asia Pacific (other than Korea) 107,551 84,236
U.S.A. 15,396 6,096
Europe 10,497 7,407
Others 331 546
Total $ 192,296 $ 154,382
Nine Months Ended
September 30, September 30,
Korea $ 155,971 $ 180,322
Asia Pacific (other than Korea) 289,451 238,995
U.S.A. 28,510 45,776
Europe 32,763 14,768
Others 812 1,421
Total $ 507,507 $ 481,282
Net sales from the Company’s top ten largest customers
accounted for 69% and 61% for the three months ended
September 30, 2016 and 2015, respectively, and 65% and 64% for
the nine months ended September 30, 2016 and 2015,
respectively.
For the three months ended September 30, 2016, the Company had
two customers that represented 27.8% and 11.2% of its net sales,
respectively, and for the nine months ended September 30,
2016, the Company had two customers that represented 25.6% and
11.1% of its net sales, respectively.
For the three months ended September 30, 2015, the Company had
two customers that represented 14.7% and 10.1% of its net sales,
respectively, and for the nine months ended September 30,
2015, the Company had two customers that represented 15.0% and
10.9% of its net sales, respectively.
96% of the Company’s property, plant and equipment is located
in Korea as of September 30, 2016.</t>
  </si>
  <si>
    <t>Accumulated Other Comprehensive Income (Loss)</t>
  </si>
  <si>
    <t>Equity [Abstract]</t>
  </si>
  <si>
    <t>15. Accumulated Other Comprehensive Income (Loss)
Accumulated other comprehensive income (loss) consists of the
following as of September 30, 2016 and December 31, 2015,
respectively (in thousands):
September 30, December 31,
Foreign currency translation adjustments $ (27,383 ) $ (190 )
Derivative adjustments (83 ) (41 )
Total $ (27,466 ) $ (231 )
Changes in accumulated other comprehensive income (loss) for the
three months ended September 30, 2016 and 2015 are as follows
(in thousands):
Three Months Ended September 30, 2016 Foreign Derivative Total
Beginning balance $ (43 ) $ — $ (43 )
Other comprehensive loss before reclassifications (27,340 ) (83 ) (27,423 )
Amounts reclassified from accumulated other comprehensive
income
—
—
—
Net current-period other comprehensive loss (27,340 ) (83 ) (27,423 )
Ending balance $ (27,383 ) $ (83 ) $ (27,466 )
Three Months Ended September 30, 2015 Foreign Derivative Total
Beginning balance $ (22,372 ) $ (1,417 ) $ (23,789 )
Other comprehensive income (loss) before reclassifications 37,583 (2,869 ) 34,714
Amounts reclassified from accumulated other comprehensive
income
— 1,579 1,579
Net current-period other comprehensive income (loss) 37,583 (1,290 ) 36,293
Ending balance $ 15,211 $ (2,707 ) $ 12,504
Changes in accumulated other comprehensive income (loss) for the
nine months ended September 30, 2016 and 2015 are as follows
(in thousands):
Nine Months Ended September 30, 2016 Foreign Derivative Total
Beginning balance $ (190 ) $ (41 ) $ (231 )
Other comprehensive loss before reclassifications (27,193 ) (42 ) (27,235 )
Amounts reclassified from accumulated other comprehensive
income
—
—
—
Net current-period other comprehensive loss (27,193 ) (42 ) (27,235 )
Ending balance $ (27,383 ) $ (83 ) $ (27,466 )
Nine Months Ended September 30, 2015 Foreign Derivative Total
Beginning balance $ (35,551 ) $ 485 $ (35,066 )
Other comprehensive income (loss) before reclassifications 50,762 (4,286 ) 46,476
Amounts reclassified from accumulated other comprehensive
income
— 1,094 1,094
Net current-period other comprehensive income (loss) 50,762 (3,192 ) 47,570
Ending balance $ 15,211 $ (2,707 ) $ 12,504</t>
  </si>
  <si>
    <t>Earnings (Loss) per Share</t>
  </si>
  <si>
    <t>Earnings Per Share [Abstract]</t>
  </si>
  <si>
    <t>16. Earnings (Loss) per Share
The following table illustrates the computation of basic and
diluted earnings (loss) per common share (in thousands):
Three Months Ended
September 30, September 30,
Net income (loss) $ 29,866 $ (57,066 )
Weighted average common stock outstanding
Basic 34,849,805 34,664,246
Diluted 35,302,706 34,664,246
Earnings (loss) per share
Basic $ 0.86 $ (1.65 )
Diluted $ 0.85 $ (1.65 )
Nine Months Ended
September 30, September 30,
Net income (loss) $ 20,175 $ (107,721 )
Weighted average common stock outstanding
Basic 34,755,276 34,273,265
Diluted 35,077,315 34,273,265
Earnings (loss) per share
Basic $ 0.58 $ (3.14 )
Diluted $ 0.58 $ (3.14 )
The following outstanding instruments were excluded from the
computation of diluted earnings (loss) per share, as they have an
anti-dilutive effect on the calculation (in thousands):
Three Months Ended Nine Months Ended
September 30, September 30, September 30, September 30,
Options 2,457,955 3,257,028 3,545,576 3,257,028
Restricted Stock Units
— 135,370
— 135,370
Rights Plan
On March 5, 2015, the Company entered into a Rights Agreement,
dated as of March 5, 2015 between the Company and American
Stock Transfer &amp; Trust Company, LLC, as rights agent (as
amended, the “Rights Agreement”), and the Board of
Directors of the Company authorized and declared a dividend of one
preferred stock purchase right (a “Right” and
collectively, the “Rights”) for each share of the
Company’s common stock, par value $0.01 per share,
outstanding at the close of business on March 16, 2015. The
Company amended the Rights Agreement on March 2, 2016 and
September 2, 2016. As amended, each Right, once exercisable,
will entitle the registered holder to purchase from the Company one
one-thousandth of a share of Series A Junior Participating
Preferred Stock, par value $0.01 per share, at a purchase price of
$12, subject to adjustment (the “Purchase Price”). The
Rights are not presently exercisable and remain attached to the
shares of common stock unless and until the occurrence of the
earlier of the following (the “Distribution Date”):
(i) the tenth day after the public announcement or disclosure
by the Company or any person or group of affiliated or associated
persons that any person or group of affiliated or associated
persons has become an “Acquiring Person” by obtaining
beneficial ownership of 12.5% (or 20% in the case of a
“passive institutional investor,” which is defined
generally as any person who has reported beneficial ownership of
shares of common stock on Schedule 13G under the Securities
Exchange Act of 1934) or more of the Company’s outstanding
common stock, subject to certain exceptions; or (ii) the tenth
business day (or such later date as the Company’s Board of
Directors may designate before a person or group of affiliated or
associated persons becomes an Acquiring Person) after the
commencement of, or first public announcement of the intent of any
person to commence, a tender or exchange offer by any person or
group of affiliated or associated persons, which would, if
consummated, result in such person or group becoming an Acquiring
Person. The Board of Directors may redeem all of the Rights for
$0.001 per Right at any time before any person or group of
affiliated or associated persons becomes an Acquiring Person. In
addition, at any time on or after any person or group of affiliated
or associated persons becomes an Acquiring Person (but before any
person or group of affiliated or associated persons becomes the
owner of 50% or more of the Company’s outstanding common
stock), the Board of Directors may exchange all or part of the
Rights (other than the Rights beneficially owned by the Acquiring
Person and certain affiliated persons) for shares of common stock
at an exchange ratio of one share of common stock per Right. The
Rights will expire at the close of business on March 5, 2017,
unless redeemed or exchanged prior to that time.
If any person or group of affiliated or associated persons becomes
an Acquiring Person, then, after the Distribution Date, each Right
(other than Rights beneficially owned by the Acquiring Person and
certain affiliated persons or transferees thereof) will entitle the
holder to purchase, for the Purchase Price, a number of shares of
common stock having a market value of twice the Purchase Price.
Alternatively, if, after any person or group of affiliated or
associated persons becomes an Acquiring Person, (1) the
Company is involved in a merger or other business combination in
which the Company is not the surviving corporation or its common
stock is changed into or exchanged for other securities or assets;
or (2) the Company or one or more of its subsidiaries sell or
otherwise transfer assets or earning power aggregating more than
50% of the assets or earning power of the Company and its
subsidiaries, taken as a whole, then each Right will entitle the
holder to purchase, for the Purchase Price, a number of shares of
common stock of the other party to such business combination or
sale (or in certain circumstances, an affiliate) having a market
value of twice the Purchase Price.</t>
  </si>
  <si>
    <t>Commitments and Contingencies</t>
  </si>
  <si>
    <t>Commitments and Contingencies Disclosure [Abstract]</t>
  </si>
  <si>
    <t>17. Commitments and Contingencies
Securities Class Action Complaints
On March 12, 2014, a purported class action was filed against
the Company and certain of the Company’s now-former officers.
On April 21, 2015, a related purported class action lawsuit
(Okla. Police Pension &amp; Retirement Sys. v. MagnaChip
Semiconductor Corp., et al., No. 3:15-cv-01797) was filed
against the Company, certain of the Company’s current
directors and former and now-former officers, a shareholder of the
Company, and certain financial firms that acted as underwriters of
the Company’s public stock offerings. On June 15, 2015,
these two class action lawsuits were consolidated. On June 26,
2015, an amended complaint was filed in the consolidated action,
against the Company, certain of the Company’s current
directors and former officers, a shareholder of the Company, and
certain financial firms that acted as underwriters of the
Company’s public stock offerings on behalf of a putative
class consisting of all persons other than the defendants who
purchased or acquired the Company’s securities between
February 1, 2012 and February 12, 2015 and a putative
subclass consisting of all purchasers of the Company’s common
stock pursuant to or traceable to a shelf registration statement
and prospectus issued in connection with the Company’s
February 6, 2013 public stock offering. The consolidated
amended complaint asserts claims on behalf of the putative class
for (i) alleged violations of Section 10(b) of the
Exchange Act and Rule 10b-5 promulgated thereunder by the Company
and certain of the Company’s current directors and former
officers, (ii) alleged violations of Section 20(a) of the
Exchange Act by certain of the Company’s current directors
and former officers, and (iii) alleged violations of Sections
20(a) and 20(A) of the Exchange Act by a shareholder. The
consolidated amended complaint also asserts claims on behalf the
subclass for (i) alleged violations of Section 11 of the
Securities Act by the Company, certain of the Company’s
current directors and former officers, and certain financial firms
that acted as underwriters of the Company’s public stock
offerings, (ii) alleged violations of Section 12 of the
Securities Act by the Company, certain of the Company’s
current directors and former officers, a shareholder of the
Company, and certain financial firms that acted as underwriters of
the Company’s public stock offerings, (iii) alleged
violations of Section 15 of the Securities Act by the Company,
certain of the Company’s former officers, and a shareholder
of the Company.
On December 10, 2015, the Company and certain of its current
and former officers and directors entered into a Memorandum of
Understanding with the plaintiffs’ representatives to
memorialize an agreement in principle to settle the consolidated
securities class action lawsuit, Thomas, et al. v. MagnaChip
Semiconductor Corp. et al., Civil Action
No. 3:14-CV-01160-JST, pending in the United States District
Court for the Northern District of California (the “Class
Action Litigation”). On February 5, 2016, the plaintiffs
in the consolidated securities class action filed a motion for
preliminary approval of the settlement, as well as the stipulation
and agreement of settlement and related exhibits. The stipulation
and agreement of settlement releases all claims asserted against
all defendants in the Class Action Litigation except for Avenue
Capital Management II, L.P. and does not release claims asserted in
the derivative actions Hemmingson, et al. v. Elkins, et al.,
No. 1-15-CV-278614 (PHK) (Cal. Super. Ct. Santa Clara Cnty.)
and Bushansky v. Norby, et al., No. 1-15-CV-281284 (PHK) (Cal.
Super. Ct. Santa Clara Cnty.). The stipulation and agreement
of settlement provides for an aggregate settlement payment by the
Company of $23.5 million, which includes all attorneys’ fees,
costs of administration and plaintiffs’ out-of-pocket
expenses, lead plaintiff compensatory awards and disbursements. The
Company expects the settlement will be fully funded by insurance
proceeds. The settlement includes the dismissal of all claims
against the Company and the named individuals in the Class Action
Litigation without any liability or wrongdoing attributed to
them.
On April 13, 2016, plaintiffs filed a renewed motion for
preliminary approval of the settlement. On July 18, 2016, the
court granted plaintiffs’ renewed motion for preliminary
approval of the settlement. The court has scheduled the fairness
hearing for November 21, 2016. The settlement remains subject
to stockholder notice, court approval and other customary
conditions.
The Company recorded the $23.5 million of the obligation as accrued
expenses in the consolidated balance sheets as of December 31,
2015 and as selling, general and administrative expenses in the
consolidated statements of operations for the year ended
December 31, 2015. The Company recorded $29.6 million of the
proceeds from the insurers as other receivables in the consolidated
balance sheets as of December 31, 2015 and as a deduction of
the selling, general and administrative expenses in the
consolidated statements of operations for the year ended
December 31, 2015. The proceeds from the insurers of $29.6
million were deposited into the Company’s escrow account
during the first quarter of 2016 and the Company reclassified the
$29.6 million deposits recorded in other receivables into
restricted cash. During the third quarter of 2016, the Company
disbursed the aggregate settlement payment of $23.5 million after
the court granted plaintiffs’ renewed motion for preliminary
approval of the settlement in July 2016.
SEC Enforcement Staff Review
In March 2014, the Company voluntarily reported to the SEC that the
Company’s Audit Committee had determined that the Company
incorrectly recognized revenue on certain transactions and as a
result would restate its financial statements, and that the Audit
Committee had commenced an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The Company will
continue to cooperate with the SEC in this investigation, and has
produced documents in response to the subpoena. At this time, the
Company is unable to estimate any reasonably possible loss, or
range of reasonably possible losses, with respect to the matters
described above.
Shareholder Derivative Complaints
A shareholder derivative action, styled Hemmingson et al. v. Elkins
et al., Case No. 1-15-cv-278614, was filed in the Superior
Court of the State of California in and for Santa Clara County on
March 25, 2015, naming as defendants certain of the
Company’s current directors and former and now-former
officers, as well as a shareholder of the Company, and naming the
Company as a nominal defendant. The complaint in this action
asserts claims for (i) alleged breaches of fiduciary duty by
certain of the Company’s current directors and former and
now-former officers for purportedly knowingly failing to maintain
adequate internal controls over its accounting and reporting
functions and disseminating to shareholders certain alleged
materially false and misleading statements, (ii) alleged
breaches of fiduciary duty by certain of the Company’s
current directors and a current shareholder of the Company for
purported insider trading, and (iii) alleged unjust enrichment
by a shareholder of the Company for purported insider trading.
On June 1, 2015, a shareholder derivative action was filed in
the Superior Court of the State of California, Santa Clara County
styled Bushansky v. Norby, et al., No. 1-15-CV-281284 (PHK)
(Cal. Super. Ct. Santa Clara Cnty.). The complaint names as
defendants certain of the Company’s current directors and
former officers, and a shareholder of the Company, with the Company
being named as a nominal defendant. The complaint asserts claims
for (i) alleged breaches of fiduciary duties by certain of the
Company’s current directors and former officers for knowingly
failing to maintain adequate internal controls over the
Company’s accounting and reporting functions and
disseminating to shareholders certain alleged materially false and
misleading statements; and (ii) alleged aiding and abetting of
such breaches of fiduciary duties by all defendants.
On January 22, 2016, the Company and the plaintiffs in the
Hemmingson and Bushansky actions entered into and filed a
stipulation of settlement with the Superior Court of the State of
California, Santa Clara County. The settlement provides for the
resolution of all of the pending claims in both shareholder
derivative actions against the Company and the individual
defendants, without any liability or wrongdoing attributed to them.
The settlement provides for an aggregate payment from the Company
defendants’ directors and officers insurance policies of $3.0
million to be made to an escrow account, which will be remitted to
the Company once the settlement becomes final, less (i) any
applicable costs of such escrow account, (ii) any amount
awarded by the court to the plaintiff’s counsel for
attorney’s fees and litigation expenses and (iii) the
cost of providing notice of the settlement to the Company’s
stockholders. The proposed settlement also requires that the
Company implement certain corporate governance measures. On
February 22, 2016, plaintiffs filed an unopposed motion for
preliminary approval of the proposed derivative settlement. On
June 10, 2016, the court granted plaintiffs’ motion for
preliminary approval of the proposed settlement. On
October 18, 2016, after a hearing held on October 14,
2016, the court entered its order and final judgment (the
“Judgment”) granting final approval of the proposed
settlement and awarding plaintiffs’ counsel $750,000 for
attorneys’ fees and litigation expenses. The Judgment is
subject to appeal. In the event that no appeal is filed, the
settlement will become effective at the expiration of the appeal
period, which is 60 days from October 18, 2016, the date the
Judgment was entered by the Court.</t>
  </si>
  <si>
    <t>Business, Basis of Presentation and Significant Accounting Policies (Policies)</t>
  </si>
  <si>
    <t>Business</t>
  </si>
  <si>
    <t>1. Business, Basis of Presentation and Significant Accounting
Policies
Business
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the consumer,
computing, communication, industrial, automotive and IoT
applications. The Company’s Standard Products Group is
comprised of two business lines: Display Solutions and Power
Solutions. The Company’s Display Solutions products provide
flat panel display solutions to major suppliers of large and small
flat panel displays and include sensor products for mobile
applications, and industrial applications and home appliances. The
Company’s Power Solutions products include discrete and
integrated circuit solutions for power management in consumer,
communication and industrial applications.</t>
  </si>
  <si>
    <t>Basis of Presentation</t>
  </si>
  <si>
    <t>Basis of Presentation
The accompanying unaudited interim consolidated financial
statements of the Company have been prepared in accordance with
generally accepted accounting principles in the United States of
America (“US GAAP”). These interim consolidated
financial statements include normal recurring adjustments and the
elimination of all intercompany accounts and transactions which
are, in the opinion of management, necessary to provide a fair
statement of the Company’s financial condition and results of
operations for the periods presented. These interim consolidated
financial statements are presented in accordance with Accounting
Standards Codification 270, “Interim Reporting”
The December 31, 2015 balance sheet data was derived from the
Company’s audited financial statements, but does not include
all disclosures required by US GAAP.</t>
  </si>
  <si>
    <t>Significant Accounting Policies</t>
  </si>
  <si>
    <t>Significant Accounting Policies
For a description of significant accounting policies, see Note 1,
Business, Basis of Presentation and Summary of Significant
Accounting Policies, of the Notes to the Consolidated Financial
Statements included in the Company’s Annual Report on Form
10-K for the fiscal year ended December 31, 2015. A
significant accounting policy adopted in fiscal 2016 is disclosed
below.</t>
  </si>
  <si>
    <t>Vendor Rebates</t>
  </si>
  <si>
    <t>Recent Accounting Pronouncements</t>
  </si>
  <si>
    <t>Recent Accounting Pronouncements
In August 2016, the Financial Accounting Standards Board
(“FASB”) issued Accounting Standards Update
No. 2016-15, “Statement of Cash Flows (Topic 230):
Classification of Certain Cash Receipts and Cash Payments”
(“ASU 2016-15”). ASU 2016-15 provides guidance on how
certain cash receipts and cash payments are to be presented and
classified in the statement of cash flows. ASU 2016-15 is effective
for fiscal years beginning after December 15, 2017, and
interim periods within those fiscal years. Early adoption is
permitted. The Company does not expect the adoption of ASU 2016-15
to have a material effect on the Company’s consolidated
financial statements.
In March 2016, the FASB issued Accounting Standards Update
No.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years and early adoption is
permitted. The Company is currently evaluating the impact of
adoption of ASU 2016-09 on its consolidated financial
statements.
In February 2016, the FASB issued Accounting Standards Update
No. 2016-02, “Leases (Topic 842)” (“ASU
2016-02”) in order to increase transparency and comparability
among organizations by recognizing lease assets and lease
liabilities on the balance sheet for those leases classified as
operating leases under US GAAP. ASU 2016-02 requires that a lessee
should recognize a liability to make lease payments and a
right-of-use asset representing its right to use the underlying
asset for the lease term on the balance sheet. ASU 2016-02 is
effective for fiscal years beginning after December 15, 2018,
including interim periods within those reporting periods using a
modified retrospective approach and early adoption is permitted.
The Company is currently evaluating the impact of adoption of ASU
2016-02 on its consolidated financial statements.
In November 2015, the FASB issued Accounting Standards Update
No. 2015-17, “Income Taxes (Topic 740): Balance Sheet
Classification of Deferred Taxes”
(“ASU 2015-17”). The amendments in ASU 2015-17
require an entity to classify all deferred tax assets and
liabilities as noncurrent. ASU 2015-17 is effective for fiscal
years beginning after December 15, 2016 and interim periods
within those years and early adoption is permitted. The Company
does not expect the adoption of ASU 2015-17 to have a material
effect on the Company’s consolidated financial
statements.
In July 2015, the FASB issued Accounting Standards Update
No. 2015-11, “Simplifying the Measurement of
Inventory” (“ASU 2015-11”). Under ASU 2015-11,
inventory will be measured at the lower of cost and net realizable
value, and options that currently exist for market value will be
eliminated. Net realizable value is defined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does not expect the adoption of ASU 2015-11
to have a material effect on the Company’s consolidated
financial statements.
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does not expect the adoption of ASU
2015-17 to have a material effect on the Company’s
consolidated financial statements.
In May 2014, the FASB issued Accounting Standards Update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the “Original Effective
Date”), including interim periods within that reporting
period, and can be adopted either retrospectively to each prior
period presented or as a cumulative-effect adjustment as of the
date of adoption, with early application permitted as of the
Original Effective Date. In August 2015, the FASB issued ASU
2015-14 “Deferral of the Effective Date,” which defers
the required adoption date of ASU 2014-09 by one year. As a result
of the deferred effective date, ASU 2014-09 will be effective for
annual reporting periods beginning after December 15, 2017,
including interim periods within that reporting period. Early
adoption is permitted but not before the original effective date as
of annual reporting periods beginning after December 15, 2016,
including interim periods within that reporting period. In March
2016, the FASB issued Accounting Standards Update No. 2016-08,
“Revenue from Contracts with Customers (Topic 606), Principal
versus Agent Considerations (Reporting Revenue Gross versus
Net)” (“ASU 2016-08”) clarifying the
implementation guidance on principal versus agent considerations.
Specifically, an entity is required to determine whether the nature
of a promise is to provide the specified good or service itself
(that is, the entity is a principal) or to arrange for the good or
service to be provided to the customer by the other party (that is,
the entity is an agent). The determination influences the timing
and amount of revenue recognition. In May 2016, the FASB issued
Accounting Standards Update No. 2016-12, “Revenue from
Contracts with Customers (Topic 606): Narrow-Scope Improvements and
Practical Expedients” (“ASU 2016-12”) clarifying
how to assess collectibility, present sales tax, treat noncash
consideration, and account for completed and modified contracts at
the time of transition. In addition, ASU 2016-12 clarifies that an
entity retrospectively applying the guidance in Topic 606 is not
required to disclose the effect of the accounting change in the
period of adoption. The effective date and transition requirements
for ASU 2016-12, ASU 2016-08 and ASU 2014-09 are the same. The
Company is currently evaluating the potential impact of adopting
ASU 2014-09, ASU 2016-08 and ASU 2016-12 on its consolidated
financial statements.</t>
  </si>
  <si>
    <t>Recently Adopted Accounting Pronouncement</t>
  </si>
  <si>
    <t>Recently Adopted Accounting Pronouncement
In April 2015, the FASB issued Accounting Standards Update
No.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Prior to the issuance of ASU 2015-03, debt issuance costs were
required to be presented as an asset in the balance sheet. The
Company adopted ASU 2015-03 in the first quarter of fiscal 2016 and
reclassified all prior periods presented in its consolidated
balance sheets to conform to the current period presentation. As of
September 30, 2016 and December 31, 2015, $3,350 thousand
and $3,781 thousand, respectively, of debt issuance costs were
reclassified in the consolidated balance sheets from other
non-current assets to a reduction of long-term borrowings. The
adoption of ASU 2015-03 did not impact the Company’s
consolidated statements of operations and cash flows.</t>
  </si>
  <si>
    <t>Inventories (Tables)</t>
  </si>
  <si>
    <t>Summary of Inventories</t>
  </si>
  <si>
    <t>Inventories as of September 30, 2016 and December 31,
2015 consist of the following (in thousands):
September 30, 2016 December 31, 2015
Finished goods $ 16,139 18,427
Semi-finished goods and work-in-process 55,744 47,131
Raw materials 6,821 5,987
Materials in-transit 1,842 2,107
Less: inventory reserve (8,490 ) (16,033 )
Inventories, net $ 72,056 $ 57,619</t>
  </si>
  <si>
    <t>Changes in Inventory Reserve</t>
  </si>
  <si>
    <t>Three Months Ended Nine Months Ended Three Months Ended Nine Months Ended
September 30, 2016 September 30, 2015
Beginning balance $ (14,997 ) $ (16,033 ) $ (31,361 ) $ (47,488 )
Change in reserve 1,566 319 3,863 (1,780 )
Write off 5,710 7,850 4,050 25,010
Translation adjustments (769 ) (626 ) 1,808 2,618
Ending balance $ (8,490 ) $ (8,490 ) $ (21,640 ) $ (21,640 )</t>
  </si>
  <si>
    <t>Property, Plant and Equipment (Tables)</t>
  </si>
  <si>
    <t>Summary of Property, Plant and Equipment</t>
  </si>
  <si>
    <t>Property, plant and equipment as of September 30, 2016 and
December 31, 2015 are comprised of the following (in
thousands):
September 30, 2016 December 31, 2015
Buildings and related structures $ 71,205 $ 66,487
Machinery and equipment 274,311 256,259
Vehicles and others 32,503 27,075
378,019 349,821
Less: accumulated depreciation (198,191 ) (172,546 )
Land 15,725 14,710
Property, plant and equipment, net $ 195,553 $ 191,985</t>
  </si>
  <si>
    <t>Intangible Assets (Tables)</t>
  </si>
  <si>
    <t>Summary of Intangible Assets</t>
  </si>
  <si>
    <t>Intangible assets as of September 30, 2016 and
December 31, 2015 are comprised of the following (in
thousands):
September 30, 2016
Gross amount Accumulated amortization Net amount
Technology $ 19,735 $ (19,735 ) $
—
Customer relationships 28,343 (28,343 )
—
Intellectual property assets 9,586 (6,357 ) 3,229
Intangible assets, net $ 57,664 $ (54,435 ) $ 3,229
December 31, 2015
Gross amount Accumulated amortization Net amount
Technology $ 18,460 $ (18,460 ) $
—
Customer relationships 26,513 (26,513 )
—
Intellectual property assets 8,357 (5,728 ) 2,629
Intangible assets, net $ 53,330 $ (50,701 ) $ 2,629</t>
  </si>
  <si>
    <t>Accrued Expenses (Tables)</t>
  </si>
  <si>
    <t>Summary of Accrued Expenses</t>
  </si>
  <si>
    <t>Accrued expenses as of September 30, 2016 and
December 31, 2015 are comprised of the following (in
thousands):
September 30, 2016 December 31, 2015
Payroll, benefits and related taxes, excluding severance
benefits $ 28,395 $ 18,831
Withholding tax attributable to intercompany interest income 14,712 13,130
Interest on senior notes 3,104 6,831
Settlement obligations 332 1,012
Accrued claim settlement
— 23,500
Outside service fees 2,296 4,327
Others 9,445 9,090
Accrued expenses $ 58,284 $ 76,721</t>
  </si>
  <si>
    <t>Derivative Financial Instruments (Tables)</t>
  </si>
  <si>
    <t>Details of Derivative Contracts</t>
  </si>
  <si>
    <t xml:space="preserve">Details of derivative contracts as of September 30, 2016 are
as follows (in thousands):
Date of transaction Type of derivative
Total notional amount
Month of settlement
August 3, 2016 Zero cost collar $ 30,000
October to December 2016
Details of derivative contracts as of December 31, 2015 are as
follows (in thousands):
Date of transaction Type of derivative
Total notional amount
Month of settlement
September 30, 2015 Zero cost collar $ 30,000
January to March 2016
September 30, 2015 Zero cost collar $ 30,000 April to June 2016 </t>
  </si>
  <si>
    <t>Fair Values of Outstanding Zero Cost Collar Recorded as Liabilities</t>
  </si>
  <si>
    <t xml:space="preserve">The fair values of the Company’s outstanding zero cost collar
contracts recorded as liabilities as of September 30, 2016 and
December 31, 2015 are as follows (in thousands):
Derivatives designated as hedging instruments: September 30, 2016 December 31,
Liability Derivatives:
Zero cost collars
Other current liabilities $ 123 $ 40 </t>
  </si>
  <si>
    <t>Offsetting of Derivative Liabilities</t>
  </si>
  <si>
    <t xml:space="preserve">Offsetting of derivative liabilities as of September 30, 2016
is as follows (in thousands):
Gross amounts of recognized liabilities
Gross amounts offset in the balance sheets
Net amounts of liabilities presented in the balance sheets
Gross amounts not offset in the balance sheets
As of September 30, 2016 Financial instruments Cash collateral received/ pledged Net amount
Liability Derivatives:
Zero cost collars $ 123 $ — $ 123 $ — $ — $ 123
Offsetting of derivative liabilities as of December 31, 2015
is as follows (in thousands):
Gross amounts of recognized liabilities
Gross amounts offset in the balance sheets
Net amounts of liabilities presented in the balance sheets
Gross amounts not offset in the balance sheets
As of December 31, 2015 Financial instruments Cash collateral received/ pledged Net amount
Liabilities Derivatives:
Zero cost collars $ 40 $ — $ 40 $ — $ — $ 40 </t>
  </si>
  <si>
    <t>Impact of Derivative Instruments on Consolidated Statement of Operations</t>
  </si>
  <si>
    <t>The following table summarizes the impact of derivative instruments
on the consolidated statement of operations for the three months
ended September 30, 2016 and 2015 (in thousands):
Derivatives in ASC 815 Cash Flow Amount of Loss Location of Amount of Gain Location of Loss Amount of Loss
Three Months Ended Three Months Ended Three Months Ended
2016 2015 2016 2015 2016 2015
Zero cost collars $ (83 ) $ (2,869 ) Net sales $ — $ (1,579 ) Other income, net $ (32 ) $ (271 )
Total $ (83 ) $ (2,869 ) $ — $ (1,579 ) $ (32 ) $ (271 )
The following table summarizes the impact of derivative instruments
on the consolidated statement of operations for the nine months
ended September 30, 2016 and 2015 (in thousands):
Derivatives in ASC 815 Cash Flow
Hedging Relationships Amount of Gain Location of Amount of Gain Location of Gain Amount of Gain
Nine Months Ended Nine Months Ended Nine Months Ended
2016 2015 2016 2015 2016 2015
Zero cost collars $ (42 ) $ (4,286 ) Net sales $ — $ (1,094 ) Other income, net $ 1 $ (577 )
Total $ (42 ) $ (4,286 ) $ — $ (1,094 ) $ 1 $ (577 )</t>
  </si>
  <si>
    <t>Long-Term Borrowings (Tables)</t>
  </si>
  <si>
    <t>Components of Long-term Borrowings</t>
  </si>
  <si>
    <t>Long-term borrowings as of September 30, 2016 and
December 31, 2015 are as follows (in thousands):
September 30, 2016 December 31, 2015
6.625% senior notes due July 2021 $ 225,000 $ 225,000
Less: unamortized discount and debt issuance costs (4,098 ) (4,625 )
Long-term borrowings, net of unamortized discount and debt issuance
costs $ 220,902 $ 220,375</t>
  </si>
  <si>
    <t>Accrued Severance Benefits (Tables)</t>
  </si>
  <si>
    <t>Changes in Accrued Severance Benefits</t>
  </si>
  <si>
    <t>Changes in accrued severance benefits are as follows (in
thousands):
Three Nine Three Nine
September 30, 2016 September 30, 2015
Beginning balance $ 132,800 $ 135,160 $ 144,800 $ 140,405
Provisions 3,782 13,609 2,296 14,173
Severance payments (1,076 ) (14,178 ) (3,674 ) (7,905 )
Translation adjustments 8,350 9,265 (8,466 ) (11,717 )
143,856 143,856 134,956 134,956
Less: Cumulative contributions to the National Pension Fund (305 ) (305 ) (310 ) (310 )
Group severance insurance plan (705 ) (705 ) (691 ) (691 )
Accrued severance benefits, net $ 142,846 $ 142,846 $ 133,955 $ 133,955</t>
  </si>
  <si>
    <t>Future Benefits Payments to Employees</t>
  </si>
  <si>
    <t xml:space="preserve">The Company is liable to pay the following future benefits to its
non-executive employees upon their normal retirement age (in
thousands):
Severance benefit
Remainder of 2016 $
—
2017
—
2018
—
2019 895
2020 1,651
2021 2,822
2022 – 2026 21,155 </t>
  </si>
  <si>
    <t>Geographic and Segment Information (Tables)</t>
  </si>
  <si>
    <t>Schedule of Operating Segments</t>
  </si>
  <si>
    <t>The following sets forth information relating to the operating
segments (in thousands):
Three Months Ended Nine Months Ended
September 30, September 30, September 30, September 30,
Net Sales
Foundry Services Group $ 73,863 $ 71,471 $ 196,152 $ 224,953
Standard Products Group
Display Solutions 84,706 48,314 217,171 153,585
Power Solutions 33,619 34,406 93,750 102,238
Total Standard Products Group 118,325 82,720 310,921 255,823
All other 108 191 434 506
Total net sales $ 192,296 $ 154,382 $ 507,507 $ 481,282
Three Months Ended Nine Months Ended
September 30, September 30, September 30, September 30,
Gross Profit
Foundry Services Group $ 17,340 $ 18,681 $ 45,820 $ 51,241
Standard Products Group 21,691 15,827 64,836 53,216
All other 108 191 (519 ) 505
Total gross profit $ 39,139 $ 34,699 $ 110,137 $ 104,962</t>
  </si>
  <si>
    <t>Net Sales by Region, Based on Location of Products are Billed</t>
  </si>
  <si>
    <t>The following is a summary of net sales by geographic region, based
on the location to which the products are billed (in
thousands):
Three Months Ended
September 30, September 30,
Korea $ 58,521 $ 56,097
Asia Pacific (other than Korea) 107,551 84,236
U.S.A. 15,396 6,096
Europe 10,497 7,407
Others 331 546
Total $ 192,296 $ 154,382
Nine Months Ended
September 30, September 30,
Korea $ 155,971 $ 180,322
Asia Pacific (other than Korea) 289,451 238,995
U.S.A. 28,510 45,776
Europe 32,763 14,768
Others 812 1,421
Total $ 507,507 $ 481,282</t>
  </si>
  <si>
    <t>Accumulated Other Comprehensive Income (Loss) (Tables)</t>
  </si>
  <si>
    <t>Schedule of Accumulated Other Comprehensive Income (Loss)</t>
  </si>
  <si>
    <t>Accumulated other comprehensive income (loss) consists of the
following as of September 30, 2016 and December 31, 2015,
respectively (in thousands):
September 30, December 31,
Foreign currency translation adjustments $ (27,383 ) $ (190 )
Derivative adjustments (83 ) (41 )
Total $ (27,466 ) $ (231 )</t>
  </si>
  <si>
    <t>Changes in Accumulated Other Comprehensive Income (Loss)</t>
  </si>
  <si>
    <t>Changes in accumulated other comprehensive income (loss) for the
three months ended September 30, 2016 and 2015 are as follows
(in thousands):
Three Months Ended September 30, 2016 Foreign Derivative Total
Beginning balance $ (43 ) $ — $ (43 )
Other comprehensive loss before reclassifications (27,340 ) (83 ) (27,423 )
Amounts reclassified from accumulated other comprehensive
income
—
—
—
Net current-period other comprehensive loss (27,340 ) (83 ) (27,423 )
Ending balance $ (27,383 ) $ (83 ) $ (27,466 )
Three Months Ended September 30, 2015 Foreign Derivative Total
Beginning balance $ (22,372 ) $ (1,417 ) $ (23,789 )
Other comprehensive income (loss) before reclassifications 37,583 (2,869 ) 34,714
Amounts reclassified from accumulated other comprehensive
income
— 1,579 1,579
Net current-period other comprehensive income (loss) 37,583 (1,290 ) 36,293
Ending balance $ 15,211 $ (2,707 ) $ 12,504
Changes in accumulated other comprehensive income (loss) for the
nine months ended September 30, 2016 and 2015 are as follows
(in thousands):
Nine Months Ended September 30, 2016 Foreign Derivative Total
Beginning balance $ (190 ) $ (41 ) $ (231 )
Other comprehensive loss before reclassifications (27,193 ) (42 ) (27,235 )
Amounts reclassified from accumulated other comprehensive
income
—
—
—
Net current-period other comprehensive loss (27,193 ) (42 ) (27,235 )
Ending balance $ (27,383 ) $ (83 ) $ (27,466 )
Nine Months Ended September 30, 2015 Foreign Derivative Total
Beginning balance $ (35,551 ) $ 485 $ (35,066 )
Other comprehensive income (loss) before reclassifications 50,762 (4,286 ) 46,476
Amounts reclassified from accumulated other comprehensive
income
— 1,094 1,094
Net current-period other comprehensive income (loss) 50,762 (3,192 ) 47,570
Ending balance $ 15,211 $ (2,707 ) $ 12,504</t>
  </si>
  <si>
    <t>Earnings (Loss) per Share (Tables)</t>
  </si>
  <si>
    <t>Schedule of Computation of Basic and Diluted Earnings (Loss) Per Common Share</t>
  </si>
  <si>
    <t xml:space="preserve">The following table illustrates the computation of basic and
diluted earnings (loss) per common share (in thousands):
Three Months Ended
September 30, September 30,
Net income (loss) $ 29,866 $ (57,066 )
Weighted average common stock outstanding
Basic 34,849,805 34,664,246
Diluted 35,302,706 34,664,246
Earnings (loss) per share
Basic $ 0.86 $ (1.65 )
Diluted $ 0.85 $ (1.65 )
Nine Months Ended
September 30, September 30,
Net income (loss) $ 20,175 $ (107,721 )
Weighted average common stock outstanding
Basic 34,755,276 34,273,265
Diluted 35,077,315 34,273,265
Earnings (loss) per share
Basic $ 0.58 $ (3.14 )
Diluted $ 0.58 $ (3.14 ) </t>
  </si>
  <si>
    <t>Schedule of Antidilutive Securities Excluded from the Computation of Diluted Earnings (Loss) Per Common Share</t>
  </si>
  <si>
    <t xml:space="preserve">The following outstanding instruments were excluded from the
computation of diluted earnings (loss) per share, as they have an
anti-dilutive effect on the calculation (in thousands):
Three Months Ended Nine Months Ended
September 30, September 30, September 30, September 30,
Options 2,457,955 3,257,028 3,545,576 3,257,028
Restricted Stock Units
— 135,370
— 135,370 </t>
  </si>
  <si>
    <t>Business, Basis of Presentation and Significant Accounting Policies - Additional Information (Detail) $ in Thousands</t>
  </si>
  <si>
    <t>Jun. 30, 2015Segments</t>
  </si>
  <si>
    <t>Sep. 30, 2016USD ($)SegmentsBusiness_Lines</t>
  </si>
  <si>
    <t>Dec. 31, 2015USD ($)</t>
  </si>
  <si>
    <t>Basis Of Presentation And Summary Of Significant Accounting Policies [Line Items]</t>
  </si>
  <si>
    <t>Number of operating segments | Segments</t>
  </si>
  <si>
    <t>Vendor rebates recorded as a reduction of inventory</t>
  </si>
  <si>
    <t>Vendor rebates recorded as a reduction of cost of sales</t>
  </si>
  <si>
    <t>Accounting Standards Update 2015-03 [Member]</t>
  </si>
  <si>
    <t>Unamortized debt issuance costs included in other non-current assets reclassified as deduction from long-term borrowing</t>
  </si>
  <si>
    <t>Standard Products Group [Member]</t>
  </si>
  <si>
    <t>Number of business lines | Business_Lines</t>
  </si>
  <si>
    <t>Sales of Accounts Receivable and Receivable Discount Program - Additional Information (Detail) - Trade Accounts Receivable [Member] - USD ($) $ in Thousands</t>
  </si>
  <si>
    <t>Accounts, Notes, Loans and Financing Receivable [Line Items]</t>
  </si>
  <si>
    <t>Proceeds from sale of accounts receivable</t>
  </si>
  <si>
    <t>Selling, General and Administrative Expenses [Member]</t>
  </si>
  <si>
    <t>Pre-tax losses on accounts receivable</t>
  </si>
  <si>
    <t>Inventories - Summary of Inventories (Detail) - USD ($) $ in Thousands</t>
  </si>
  <si>
    <t>Jun. 30, 2016</t>
  </si>
  <si>
    <t>Jun. 30, 2015</t>
  </si>
  <si>
    <t>Dec. 31, 2014</t>
  </si>
  <si>
    <t>Finished goods</t>
  </si>
  <si>
    <t>Semi-finished goods and work-in-process</t>
  </si>
  <si>
    <t>Raw materials</t>
  </si>
  <si>
    <t>Materials in-transit</t>
  </si>
  <si>
    <t>Less: inventory reserve</t>
  </si>
  <si>
    <t>Inventories - Changes in Inventory Reserve (Detail) - USD ($) $ in Thousands</t>
  </si>
  <si>
    <t>Beginning balance</t>
  </si>
  <si>
    <t>Change in reserve</t>
  </si>
  <si>
    <t>Write off</t>
  </si>
  <si>
    <t>Translation adjustments</t>
  </si>
  <si>
    <t>Ending balance</t>
  </si>
  <si>
    <t>Property, Plant and Equipment - Summary of Property, Plant and Equipment (Detail) - USD ($) $ in Thousands</t>
  </si>
  <si>
    <t>Property, Plant and Equipment [Line Items]</t>
  </si>
  <si>
    <t>Property, plant and equipment, gross</t>
  </si>
  <si>
    <t>Less: accumulated depreciation</t>
  </si>
  <si>
    <t>Buildings and Related Structures [Member]</t>
  </si>
  <si>
    <t>Machinery and Equipment [Member]</t>
  </si>
  <si>
    <t>Vehicles and Others [Member]</t>
  </si>
  <si>
    <t>Land [Member]</t>
  </si>
  <si>
    <t>Property, Plant and Equipment - Additional Information (Detail) - USD ($) $ in Thousands</t>
  </si>
  <si>
    <t>Depreciation expenses</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s for intangible assets</t>
  </si>
  <si>
    <t>Accrued Expenses - Summary of Accrued Expenses (Detail) - USD ($) $ in Thousands</t>
  </si>
  <si>
    <t>Dec. 10, 2015</t>
  </si>
  <si>
    <t>Payroll, benefits and related taxes, excluding severance benefits</t>
  </si>
  <si>
    <t>Withholding tax attributable to intercompany interest income</t>
  </si>
  <si>
    <t>Interest on senior notes</t>
  </si>
  <si>
    <t>Settlement obligations</t>
  </si>
  <si>
    <t>Accrued claim settlement</t>
  </si>
  <si>
    <t>Outside service fees</t>
  </si>
  <si>
    <t>Others</t>
  </si>
  <si>
    <t>Accrued Expenses - Additional Information (Detail) - USD ($) $ in Thousands</t>
  </si>
  <si>
    <t>Mar. 31, 2016</t>
  </si>
  <si>
    <t>Other Accrued Liabilities [Line Items]</t>
  </si>
  <si>
    <t>Proceeds from insurance settlement</t>
  </si>
  <si>
    <t>Disbursements of accrued claims and settlements</t>
  </si>
  <si>
    <t>Voluntary Resignation Program [Member]</t>
  </si>
  <si>
    <t>Unpaid other termination benefits under the voluntary resignation program, current</t>
  </si>
  <si>
    <t>Aggregate other termination benefits expense under the voluntary resignation program</t>
  </si>
  <si>
    <t>Derivative Financial Instruments - Details of Derivative Contracts (Detail) - USD ($)</t>
  </si>
  <si>
    <t>12 Months Ended</t>
  </si>
  <si>
    <t>Zero Cost Collar One [Member]</t>
  </si>
  <si>
    <t>Derivative [Line Items]</t>
  </si>
  <si>
    <t>Date of transaction</t>
  </si>
  <si>
    <t>Aug. 3,
		2016</t>
  </si>
  <si>
    <t>Type of derivative</t>
  </si>
  <si>
    <t>Zero cost collar</t>
  </si>
  <si>
    <t>Total notional amount</t>
  </si>
  <si>
    <t>Month of settlement</t>
  </si>
  <si>
    <t>October to December 2016</t>
  </si>
  <si>
    <t>Zero Cost Collar Two [Member]</t>
  </si>
  <si>
    <t>Sep. 30,
		2015</t>
  </si>
  <si>
    <t>January to March 2016</t>
  </si>
  <si>
    <t>Zero Cost Collar Three [Member]</t>
  </si>
  <si>
    <t>April to June 2016</t>
  </si>
  <si>
    <t>Derivative Financial Instruments - Fair Values of Outstanding Zero Cost Collar Recorded as Liabilities (Detail) - Zero Cost Collars [Member] - USD ($) $ in Thousands</t>
  </si>
  <si>
    <t>Liability Derivatives:</t>
  </si>
  <si>
    <t>Derivatives designated as hedging instruments, Liability</t>
  </si>
  <si>
    <t>Other Current Liabilities [Member]</t>
  </si>
  <si>
    <t>Derivative Financial Instruments - Offsetting of Derivative Liabilities (Detail) - Zero Cost Collars [Member] - USD ($)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received/ pledged</t>
  </si>
  <si>
    <t>Liability Derivatives, Net amount after master netting</t>
  </si>
  <si>
    <t>Derivative Financial Instruments - Impact of Derivative Instruments on Consolidated Statement of Operations (Detail) - Cash Flow Hedging [Member] - USD ($) $ in Thousands</t>
  </si>
  <si>
    <t>Amount of Gain (Loss) Recognized in AOCI on Derivatives (Effective Portion)</t>
  </si>
  <si>
    <t>Other Income, Net [Member]</t>
  </si>
  <si>
    <t>Amount of Gain (Loss) Recognized in Statement of Operations on Derivatives (Ineffective Portion)</t>
  </si>
  <si>
    <t>Net Sales [Member]</t>
  </si>
  <si>
    <t>Amount of Gain (Loss) Reclassified from AOCI into Statement of Operations (Effective Portion)</t>
  </si>
  <si>
    <t>Zero Cost Collars [Member]</t>
  </si>
  <si>
    <t>Zero Cost Collars [Member] | Other Income, Net [Member]</t>
  </si>
  <si>
    <t>Zero Cost Collars [Member] | Net Sales [Member]</t>
  </si>
  <si>
    <t>Derivative Financial Instruments - Additional Information (Detail) - USD ($)</t>
  </si>
  <si>
    <t>Estimated amount reclassified from accumulated other comprehensive income into earnings, period</t>
  </si>
  <si>
    <t>12 months</t>
  </si>
  <si>
    <t>Estimated amount reclassified from accumulated other comprehensive income into earnings</t>
  </si>
  <si>
    <t>Zero Cost Collars [Member] | Nomura Financial Investment (Korea) Co., Ltd. [Member]</t>
  </si>
  <si>
    <t>Deposit with counterparty</t>
  </si>
  <si>
    <t>Threshold amount of cash collateral</t>
  </si>
  <si>
    <t>Cash collateral for credit exposure in derivatives</t>
  </si>
  <si>
    <t>Termination provisions for cash and cash equivalents</t>
  </si>
  <si>
    <t>Fair Value Measurements - Additional Information (Detail) - USD ($)</t>
  </si>
  <si>
    <t>Jul. 18, 2013</t>
  </si>
  <si>
    <t>Fair Value, Assets and Liabilities Measured on Recurring and Nonrecurring Basis [Line Items]</t>
  </si>
  <si>
    <t>Carrying amount of senior notes</t>
  </si>
  <si>
    <t>Significant Other Observable Inputs (Level 2) [Member] | Fair Value, Measurements, Recurring [Member]</t>
  </si>
  <si>
    <t>Derivative liabilities</t>
  </si>
  <si>
    <t>Other Asset Class [Member]</t>
  </si>
  <si>
    <t>Assets fair value on recurring basis</t>
  </si>
  <si>
    <t>6.625% Senior Notes Due 2021 [Member] | Senior Notes [Member]</t>
  </si>
  <si>
    <t>Interest rate</t>
  </si>
  <si>
    <t>6.625%</t>
  </si>
  <si>
    <t>Due date</t>
  </si>
  <si>
    <t>Jul. 15,
		2021</t>
  </si>
  <si>
    <t>Estimated fair value of senior notes</t>
  </si>
  <si>
    <t>Long-Term Borrowings - Components of Long-term Borrowings (Detail) - USD ($) $ in Thousands</t>
  </si>
  <si>
    <t>Debt Instrument [Line Items]</t>
  </si>
  <si>
    <t>Long-term borrowings, net of unamortized discount and debt issuance costs</t>
  </si>
  <si>
    <t>Senior Notes [Member] | 6.625% Senior Notes Due 2021 [Member]</t>
  </si>
  <si>
    <t>Long-term borrowings</t>
  </si>
  <si>
    <t>Less: unamortized discount and debt issuance costs</t>
  </si>
  <si>
    <t>Long-Term Borrowings - Components of Long-term Borrowings (Parenthetical) (Detail) - 6.625% Senior Notes Due 2021 [Member] - Senior Notes [Member]</t>
  </si>
  <si>
    <t>Long-Term Borrowings - Additional Information (Detail) - 6.625% Senior Notes Due 2021 [Member] - Senior Notes [Member] - USD ($)</t>
  </si>
  <si>
    <t>Aggregate principal amount</t>
  </si>
  <si>
    <t>Aggregate principal amount of senior notes pricing</t>
  </si>
  <si>
    <t>99.50%</t>
  </si>
  <si>
    <t>Redemption price</t>
  </si>
  <si>
    <t>100.00%</t>
  </si>
  <si>
    <t>2017 [Member]</t>
  </si>
  <si>
    <t>Redemption price plus accrued, unpaid interest and special interest to the date of redemption</t>
  </si>
  <si>
    <t>103.313%</t>
  </si>
  <si>
    <t>2018 [Member]</t>
  </si>
  <si>
    <t>101.656%</t>
  </si>
  <si>
    <t>2019 [Member]</t>
  </si>
  <si>
    <t>Accrued Severance Benefits - Additional Information (Detail)</t>
  </si>
  <si>
    <t>Percentage of employees eligible for severance benefits</t>
  </si>
  <si>
    <t>98.00%</t>
  </si>
  <si>
    <t>Korea [Member] | Minimum [Member]</t>
  </si>
  <si>
    <t>Retirement age of employees</t>
  </si>
  <si>
    <t>57 years</t>
  </si>
  <si>
    <t>Korea [Member] | Maximum [Member]</t>
  </si>
  <si>
    <t>60 years</t>
  </si>
  <si>
    <t>Accrued Severance Benefits - Changes in Accrued Severance Benefits (Detail) - USD ($) $ in Thousands</t>
  </si>
  <si>
    <t>Provisions</t>
  </si>
  <si>
    <t>Severance payments</t>
  </si>
  <si>
    <t>Less: Cumulative contributions to the National Pension Fund</t>
  </si>
  <si>
    <t>Group severance insurance plan</t>
  </si>
  <si>
    <t>Accrued Severance Benefits - Future Benefits Payments to Employees (Detail) $ in Thousands</t>
  </si>
  <si>
    <t>Sep. 30, 2016USD ($)</t>
  </si>
  <si>
    <t>Compensation and Retirement Disclosure [Abstract]</t>
  </si>
  <si>
    <t>Remainder of 2016</t>
  </si>
  <si>
    <t>2022 - 2026</t>
  </si>
  <si>
    <t>Foreign Currency Gain (Loss), Net - Additional Information (Detail) $ in Millions</t>
  </si>
  <si>
    <t>Sep. 30, 2016USD ($)₩ / $</t>
  </si>
  <si>
    <t>Dec. 31, 2015₩ / $</t>
  </si>
  <si>
    <t>Foreign Currency Transaction [Abstract]</t>
  </si>
  <si>
    <t>Exchange rates using first base rate | ₩ / $</t>
  </si>
  <si>
    <t>Intercompany loan balance | $</t>
  </si>
  <si>
    <t>Restructuring Gain - Additional Information (Detail) - USD ($) $ in Thousands</t>
  </si>
  <si>
    <t>Restructuring Cost and Reserve [Line Items]</t>
  </si>
  <si>
    <t>Gain on sale of machinery as part of restructuring</t>
  </si>
  <si>
    <t>Korea [Member]</t>
  </si>
  <si>
    <t>Restructuring related deposits</t>
  </si>
  <si>
    <t>Income Taxes - Additional Information (Detail) - USD ($)</t>
  </si>
  <si>
    <t>Income Tax Contingency [Line Items]</t>
  </si>
  <si>
    <t>Income tax expenses (benefits)</t>
  </si>
  <si>
    <t>Korean Subsidiary [Member]</t>
  </si>
  <si>
    <t>Geographic and Segment Information - Additional Information (Detail)</t>
  </si>
  <si>
    <t>Sep. 30, 2016Customer</t>
  </si>
  <si>
    <t>Sep. 30, 2015Customer</t>
  </si>
  <si>
    <t>Mar. 31, 2015Segments</t>
  </si>
  <si>
    <t>Sep. 30, 2016CustomerSegments</t>
  </si>
  <si>
    <t>Revenues from External Customers and Long-Lived Assets [Line Items]</t>
  </si>
  <si>
    <t>As Previously Reported [Member]</t>
  </si>
  <si>
    <t>Customer Concentration Risk [Member] | Net Sales [Member]</t>
  </si>
  <si>
    <t>Number of customers greater than ten percent threshold | Customer</t>
  </si>
  <si>
    <t>Customer Concentration Risk [Member] | Net Sales [Member] | Top Ten Customers [Member]</t>
  </si>
  <si>
    <t>Concentration risk, percentage</t>
  </si>
  <si>
    <t>69.00%</t>
  </si>
  <si>
    <t>61.00%</t>
  </si>
  <si>
    <t>65.00%</t>
  </si>
  <si>
    <t>64.00%</t>
  </si>
  <si>
    <t>Number of customers | Customer</t>
  </si>
  <si>
    <t>Customer Concentration Risk [Member] | Net Sales [Member] | Top Customer One [Member]</t>
  </si>
  <si>
    <t>27.80%</t>
  </si>
  <si>
    <t>14.70%</t>
  </si>
  <si>
    <t>25.60%</t>
  </si>
  <si>
    <t>15.00%</t>
  </si>
  <si>
    <t>Customer Concentration Risk [Member] | Net Sales [Member] | Top Customer Two [Member]</t>
  </si>
  <si>
    <t>11.20%</t>
  </si>
  <si>
    <t>10.10%</t>
  </si>
  <si>
    <t>11.10%</t>
  </si>
  <si>
    <t>10.90%</t>
  </si>
  <si>
    <t>Geographic Concentration Risk [Member] | Property, Plant and Equipment [Member] | Korea [Member]</t>
  </si>
  <si>
    <t>96.00%</t>
  </si>
  <si>
    <t>Geographic and Segment Information - Schedule of Operating Segments (Detail) - USD ($) $ in Thousands</t>
  </si>
  <si>
    <t>Segment Reporting Information [Line Items]</t>
  </si>
  <si>
    <t>Total net sales</t>
  </si>
  <si>
    <t>Total gross profit</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Other Non Segment [Member]</t>
  </si>
  <si>
    <t>Geographic and Segment Information - Net Sales by Region, Based on Location of Products are Billed (Detail) - USD ($) $ in Thousands</t>
  </si>
  <si>
    <t>Asia Pacific (Other Than Korea) [Member]</t>
  </si>
  <si>
    <t>U.S.A. [Member]</t>
  </si>
  <si>
    <t>Europe [Member]</t>
  </si>
  <si>
    <t>Others [Member]</t>
  </si>
  <si>
    <t>Accumulated Other Comprehensive Income (Loss) - Schedule of Accumulated Other Comprehensive Income (Loss) (Detail) - USD ($) $ in Thousands</t>
  </si>
  <si>
    <t>Accumulated Other Comprehensive Income (Loss) - Changes in Accumulated Other Comprehensive Income (Loss) (Detail) - USD ($) $ in Thousands</t>
  </si>
  <si>
    <t>Accumulated Other Comprehensive Income (Loss) [Line Items]</t>
  </si>
  <si>
    <t>Balance, beginning</t>
  </si>
  <si>
    <t>Balance, ending</t>
  </si>
  <si>
    <t>Foreign Currency Translation Adjustments [Member]</t>
  </si>
  <si>
    <t>Other comprehensive income (loss) before reclassifications</t>
  </si>
  <si>
    <t>Derivative Adjustments [Member]</t>
  </si>
  <si>
    <t>Amounts reclassified from accumulated other comprehensive income</t>
  </si>
  <si>
    <t>Earnings (Loss) per Share - Schedule of Computation of Basic and Diluted Earnings (Loss) Per Common Share (Detail) - USD ($) $ / shares in Units, $ in Thousands</t>
  </si>
  <si>
    <t>Weighted average common stock outstanding</t>
  </si>
  <si>
    <t>Earnings (loss) per share</t>
  </si>
  <si>
    <t>Earnings (Loss) per Share - Schedule of Antidilutive Securities Excluded from the Computation of Diluted Earnings (Loss) Per Common Share (Detail) - shares</t>
  </si>
  <si>
    <t>Options [Member]</t>
  </si>
  <si>
    <t>Antidilutive Securities Excluded from Computation of Earnings Per Share [Line Items]</t>
  </si>
  <si>
    <t>Outstanding units and warrants excluded from computation of diluted loss per share/unit</t>
  </si>
  <si>
    <t>Restricted Stock Units [Member]</t>
  </si>
  <si>
    <t>Earnings (Loss) per Share - Additional Information (Detail) - $ / shares</t>
  </si>
  <si>
    <t>Mar. 05, 2015</t>
  </si>
  <si>
    <t>Class of Stock [Line Items]</t>
  </si>
  <si>
    <t>Beneficial ownership percentage of acquiring person</t>
  </si>
  <si>
    <t>12.50%</t>
  </si>
  <si>
    <t>Beneficial ownership percentage of passive institutional investor</t>
  </si>
  <si>
    <t>20.00%</t>
  </si>
  <si>
    <t>Date on which rights expire</t>
  </si>
  <si>
    <t>Mar. 5,
		2017</t>
  </si>
  <si>
    <t>Percentage of ownership in outstanding common stock</t>
  </si>
  <si>
    <t>50.00%</t>
  </si>
  <si>
    <t>Minimum [Member]</t>
  </si>
  <si>
    <t>Percentage of assets or earnings power sold</t>
  </si>
  <si>
    <t>Series A Junior Participating Preferred Stock [Member]</t>
  </si>
  <si>
    <t>Preferred stock, par value</t>
  </si>
  <si>
    <t>Purchase price of preferred Stock</t>
  </si>
  <si>
    <t>Board of Directors [Member]</t>
  </si>
  <si>
    <t>Redemption price per right</t>
  </si>
  <si>
    <t>Commitments and Contingencies - Additional Information (Detail) - USD ($)</t>
  </si>
  <si>
    <t>Oct. 18, 2016</t>
  </si>
  <si>
    <t>Jan. 22, 2016</t>
  </si>
  <si>
    <t>Loss Contingencies [Line Items]</t>
  </si>
  <si>
    <t>Insurance proceeds in restricted cash reclassified from other receivables</t>
  </si>
  <si>
    <t>Other Receivables [Member]</t>
  </si>
  <si>
    <t>Insurance receivable</t>
  </si>
  <si>
    <t>Accrued Expense [Member]</t>
  </si>
  <si>
    <t>Thomas, et al. v. MagnaChip Semiconductor Corp. et al. [Member]</t>
  </si>
  <si>
    <t>Damages sought, value</t>
  </si>
  <si>
    <t>Shareholder Derivative Actions [Member]</t>
  </si>
  <si>
    <t>Shareholder Derivative Actions [Member] | Subsequent Event [Member]</t>
  </si>
  <si>
    <t>Attorneys' fee and litigation expenses</t>
  </si>
  <si>
    <t>Period of appeal</t>
  </si>
  <si>
    <t>60 day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25702</v>
      </c>
    </row>
    <row r="12" spans="1:3">
      <c t="s" r="A12" s="4">
        <v>19</v>
      </c>
      <c t="s" r="B12" s="4">
        <v>20</v>
      </c>
    </row>
    <row r="13" spans="1:3">
      <c t="s" r="A13" s="4">
        <v>21</v>
      </c>
      <c t="s" r="B13" s="4">
        <v>22</v>
      </c>
    </row>
    <row r="14" spans="1:3">
      <c t="s" r="A14" s="4">
        <v>23</v>
      </c>
      <c t="n" r="C14" s="6">
        <v>349983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5428</v>
      </c>
      <c t="n" r="C3" s="7">
        <v>90882</v>
      </c>
    </row>
    <row r="4" spans="1:3">
      <c t="s" r="A4" s="4">
        <v>28</v>
      </c>
      <c t="n" r="B4" s="6">
        <v>6118</v>
      </c>
    </row>
    <row r="5" spans="1:3">
      <c t="s" r="A5" s="4">
        <v>29</v>
      </c>
      <c t="n" r="B5" s="6">
        <v>66013</v>
      </c>
      <c t="n" r="C5" s="6">
        <v>63498</v>
      </c>
    </row>
    <row r="6" spans="1:3">
      <c t="s" r="A6" s="4">
        <v>30</v>
      </c>
      <c t="n" r="B6" s="6">
        <v>72056</v>
      </c>
      <c t="n" r="C6" s="6">
        <v>57619</v>
      </c>
    </row>
    <row r="7" spans="1:3">
      <c t="s" r="A7" s="4">
        <v>31</v>
      </c>
      <c t="n" r="B7" s="6">
        <v>5931</v>
      </c>
      <c t="n" r="C7" s="6">
        <v>31932</v>
      </c>
    </row>
    <row r="8" spans="1:3">
      <c t="s" r="A8" s="4">
        <v>32</v>
      </c>
      <c t="n" r="B8" s="6">
        <v>12860</v>
      </c>
      <c t="n" r="C8" s="6">
        <v>7075</v>
      </c>
    </row>
    <row r="9" spans="1:3">
      <c t="s" r="A9" s="4">
        <v>33</v>
      </c>
      <c t="n" r="B9" s="6">
        <v>2100</v>
      </c>
      <c t="n" r="C9" s="6">
        <v>6000</v>
      </c>
    </row>
    <row r="10" spans="1:3">
      <c t="s" r="A10" s="4">
        <v>34</v>
      </c>
      <c t="n" r="B10" s="6">
        <v>4405</v>
      </c>
      <c t="n" r="C10" s="6">
        <v>3228</v>
      </c>
    </row>
    <row r="11" spans="1:3">
      <c t="s" r="A11" s="4">
        <v>35</v>
      </c>
      <c t="n" r="B11" s="6">
        <v>244911</v>
      </c>
      <c t="n" r="C11" s="6">
        <v>260234</v>
      </c>
    </row>
    <row r="12" spans="1:3">
      <c t="s" r="A12" s="4">
        <v>36</v>
      </c>
      <c t="n" r="B12" s="6">
        <v>195553</v>
      </c>
      <c t="n" r="C12" s="6">
        <v>191985</v>
      </c>
    </row>
    <row r="13" spans="1:3">
      <c t="s" r="A13" s="4">
        <v>37</v>
      </c>
      <c t="n" r="B13" s="6">
        <v>3229</v>
      </c>
      <c t="n" r="C13" s="6">
        <v>2629</v>
      </c>
    </row>
    <row r="14" spans="1:3">
      <c t="s" r="A14" s="4">
        <v>38</v>
      </c>
      <c t="n" r="B14" s="6">
        <v>12435</v>
      </c>
      <c t="n" r="C14" s="6">
        <v>12117</v>
      </c>
    </row>
    <row r="15" spans="1:3">
      <c t="s" r="A15" s="4">
        <v>39</v>
      </c>
      <c t="n" r="B15" s="6">
        <v>249</v>
      </c>
      <c t="n" r="C15" s="6">
        <v>238</v>
      </c>
    </row>
    <row r="16" spans="1:3">
      <c t="s" r="A16" s="4">
        <v>40</v>
      </c>
      <c t="n" r="B16" s="6">
        <v>7038</v>
      </c>
      <c t="n" r="C16" s="6">
        <v>6897</v>
      </c>
    </row>
    <row r="17" spans="1:3">
      <c t="s" r="A17" s="4">
        <v>41</v>
      </c>
      <c t="n" r="B17" s="6">
        <v>463415</v>
      </c>
      <c t="n" r="C17" s="6">
        <v>474100</v>
      </c>
    </row>
    <row r="18" spans="1:3">
      <c t="s" r="A18" s="3">
        <v>42</v>
      </c>
    </row>
    <row r="19" spans="1:3">
      <c t="s" r="A19" s="4">
        <v>43</v>
      </c>
      <c t="n" r="B19" s="6">
        <v>66514</v>
      </c>
      <c t="n" r="C19" s="6">
        <v>55476</v>
      </c>
    </row>
    <row r="20" spans="1:3">
      <c t="s" r="A20" s="4">
        <v>44</v>
      </c>
      <c t="n" r="B20" s="6">
        <v>12332</v>
      </c>
      <c t="n" r="C20" s="6">
        <v>10961</v>
      </c>
    </row>
    <row r="21" spans="1:3">
      <c t="s" r="A21" s="4">
        <v>45</v>
      </c>
      <c t="n" r="B21" s="6">
        <v>58284</v>
      </c>
      <c t="n" r="C21" s="6">
        <v>76721</v>
      </c>
    </row>
    <row r="22" spans="1:3">
      <c t="s" r="A22" s="4">
        <v>46</v>
      </c>
      <c t="n" r="B22" s="6">
        <v>12780</v>
      </c>
      <c t="n" r="C22" s="6">
        <v>10060</v>
      </c>
    </row>
    <row r="23" spans="1:3">
      <c t="s" r="A23" s="4">
        <v>47</v>
      </c>
      <c t="n" r="C23" s="6">
        <v>8165</v>
      </c>
    </row>
    <row r="24" spans="1:3">
      <c t="s" r="A24" s="4">
        <v>48</v>
      </c>
      <c t="n" r="B24" s="6">
        <v>2920</v>
      </c>
      <c t="n" r="C24" s="6">
        <v>5128</v>
      </c>
    </row>
    <row r="25" spans="1:3">
      <c t="s" r="A25" s="4">
        <v>49</v>
      </c>
      <c t="n" r="B25" s="6">
        <v>152830</v>
      </c>
      <c t="n" r="C25" s="6">
        <v>166511</v>
      </c>
    </row>
    <row r="26" spans="1:3">
      <c t="s" r="A26" s="4">
        <v>50</v>
      </c>
      <c t="n" r="B26" s="6">
        <v>220902</v>
      </c>
      <c t="n" r="C26" s="6">
        <v>220375</v>
      </c>
    </row>
    <row r="27" spans="1:3">
      <c t="s" r="A27" s="4">
        <v>51</v>
      </c>
      <c t="n" r="B27" s="6">
        <v>142846</v>
      </c>
      <c t="n" r="C27" s="6">
        <v>134148</v>
      </c>
    </row>
    <row r="28" spans="1:3">
      <c t="s" r="A28" s="4">
        <v>52</v>
      </c>
      <c t="n" r="B28" s="6">
        <v>11758</v>
      </c>
      <c t="n" r="C28" s="6">
        <v>15396</v>
      </c>
    </row>
    <row r="29" spans="1:3">
      <c t="s" r="A29" s="4">
        <v>53</v>
      </c>
      <c t="n" r="B29" s="6">
        <v>528336</v>
      </c>
      <c t="n" r="C29" s="6">
        <v>536430</v>
      </c>
    </row>
    <row r="30" spans="1:3">
      <c t="s" r="A30" s="4">
        <v>54</v>
      </c>
      <c t="s" r="B30" s="4">
        <v>55</v>
      </c>
      <c t="s" r="C30" s="4">
        <v>55</v>
      </c>
    </row>
    <row r="31" spans="1:3">
      <c t="s" r="A31" s="3">
        <v>56</v>
      </c>
    </row>
    <row r="32" spans="1:3">
      <c t="s" r="A32" s="4">
        <v>57</v>
      </c>
      <c t="n" r="B32" s="6">
        <v>415</v>
      </c>
      <c t="n" r="C32" s="6">
        <v>411</v>
      </c>
    </row>
    <row r="33" spans="1:3">
      <c t="s" r="A33" s="4">
        <v>58</v>
      </c>
      <c t="n" r="B33" s="6">
        <v>129083</v>
      </c>
      <c t="n" r="C33" s="6">
        <v>124618</v>
      </c>
    </row>
    <row r="34" spans="1:3">
      <c t="s" r="A34" s="4">
        <v>59</v>
      </c>
      <c t="n" r="B34" s="6">
        <v>-76035</v>
      </c>
      <c t="n" r="C34" s="6">
        <v>-96210</v>
      </c>
    </row>
    <row r="35" spans="1:3">
      <c t="s" r="A35" s="4">
        <v>60</v>
      </c>
      <c t="n" r="B35" s="6">
        <v>-90918</v>
      </c>
      <c t="n" r="C35" s="6">
        <v>-90918</v>
      </c>
    </row>
    <row r="36" spans="1:3">
      <c t="s" r="A36" s="4">
        <v>61</v>
      </c>
      <c t="n" r="B36" s="6">
        <v>-27466</v>
      </c>
      <c t="n" r="C36" s="6">
        <v>-231</v>
      </c>
    </row>
    <row r="37" spans="1:3">
      <c t="s" r="A37" s="4">
        <v>62</v>
      </c>
      <c t="n" r="B37" s="6">
        <v>-64921</v>
      </c>
      <c t="n" r="C37" s="6">
        <v>-62330</v>
      </c>
    </row>
    <row r="38" spans="1:3">
      <c t="s" r="A38" s="4">
        <v>63</v>
      </c>
      <c t="n" r="B38" s="7">
        <v>463415</v>
      </c>
      <c t="n" r="C38" s="7">
        <v>474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t="s" r="A1" s="1">
        <v>212</v>
      </c>
      <c t="s" r="B1" s="2">
        <v>1</v>
      </c>
    </row>
    <row r="2" spans="1:2">
      <c t="s" r="B2" s="2">
        <v>2</v>
      </c>
    </row>
    <row r="3" spans="1:2">
      <c t="s" r="A3" s="3">
        <v>162</v>
      </c>
    </row>
    <row r="4" spans="1:2">
      <c t="s" r="A4" s="4">
        <v>213</v>
      </c>
      <c t="s" r="B4" s="4">
        <v>214</v>
      </c>
    </row>
    <row r="5" spans="1:2">
      <c t="s" r="A5" s="4">
        <v>215</v>
      </c>
      <c t="s" r="B5" s="4">
        <v>216</v>
      </c>
    </row>
    <row r="6" spans="1:2">
      <c t="s" r="A6" s="4">
        <v>217</v>
      </c>
      <c t="s" r="B6" s="4">
        <v>218</v>
      </c>
    </row>
    <row r="7" spans="1:2">
      <c t="s" r="A7" s="4">
        <v>219</v>
      </c>
      <c t="s" r="B7" s="4">
        <v>219</v>
      </c>
    </row>
    <row r="8" spans="1:2">
      <c t="s" r="A8" s="4">
        <v>220</v>
      </c>
      <c t="s" r="B8" s="4">
        <v>221</v>
      </c>
    </row>
    <row r="9" spans="1:2">
      <c t="s" r="A9" s="4">
        <v>222</v>
      </c>
      <c t="s" r="B9"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224</v>
      </c>
      <c t="s" r="B1" s="2">
        <v>1</v>
      </c>
    </row>
    <row r="2" spans="1:2">
      <c t="s" r="B2" s="2">
        <v>2</v>
      </c>
    </row>
    <row r="3" spans="1:2">
      <c t="s" r="A3" s="3">
        <v>168</v>
      </c>
    </row>
    <row r="4" spans="1:2">
      <c t="s" r="A4" s="4">
        <v>225</v>
      </c>
      <c t="s" r="B4" s="4">
        <v>226</v>
      </c>
    </row>
    <row r="5" spans="1:2">
      <c t="s" r="A5" s="4">
        <v>227</v>
      </c>
      <c t="s" r="B5"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9</v>
      </c>
      <c t="s" r="B1" s="2">
        <v>1</v>
      </c>
    </row>
    <row r="2" spans="1:2">
      <c t="s" r="B2" s="2">
        <v>2</v>
      </c>
    </row>
    <row r="3" spans="1:2">
      <c t="s" r="A3" s="3">
        <v>171</v>
      </c>
    </row>
    <row r="4" spans="1:2">
      <c t="s" r="A4" s="4">
        <v>230</v>
      </c>
      <c t="s" r="B4"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2</v>
      </c>
      <c t="s" r="B1" s="2">
        <v>1</v>
      </c>
    </row>
    <row r="2" spans="1:2">
      <c t="s" r="B2" s="2">
        <v>2</v>
      </c>
    </row>
    <row r="3" spans="1:2">
      <c t="s" r="A3" s="3">
        <v>174</v>
      </c>
    </row>
    <row r="4" spans="1:2">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5</v>
      </c>
      <c t="s" r="B1" s="2">
        <v>1</v>
      </c>
    </row>
    <row r="2" spans="1:2">
      <c t="s" r="B2" s="2">
        <v>2</v>
      </c>
    </row>
    <row r="3" spans="1:2">
      <c t="s" r="A3" s="3">
        <v>177</v>
      </c>
    </row>
    <row r="4" spans="1:2">
      <c t="s" r="A4" s="4">
        <v>236</v>
      </c>
      <c t="s" r="B4"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4</v>
      </c>
      <c t="s" r="B1" s="2">
        <v>2</v>
      </c>
      <c t="s" r="C1" s="2">
        <v>25</v>
      </c>
    </row>
    <row r="2" spans="1:3">
      <c t="s" r="A2" s="3">
        <v>65</v>
      </c>
    </row>
    <row r="3" spans="1:3">
      <c t="s" r="A3" s="4">
        <v>66</v>
      </c>
      <c t="n" r="B3" s="8">
        <v>0.01</v>
      </c>
      <c t="n" r="C3" s="8">
        <v>0.01</v>
      </c>
    </row>
    <row r="4" spans="1:3">
      <c t="s" r="A4" s="4">
        <v>67</v>
      </c>
      <c t="n" r="B4" s="6">
        <v>150000000</v>
      </c>
      <c t="n" r="C4" s="6">
        <v>150000000</v>
      </c>
    </row>
    <row r="5" spans="1:3">
      <c t="s" r="A5" s="4">
        <v>68</v>
      </c>
      <c t="n" r="B5" s="6">
        <v>41566019</v>
      </c>
      <c t="n" r="C5" s="6">
        <v>41147707</v>
      </c>
    </row>
    <row r="6" spans="1:3">
      <c t="s" r="A6" s="4">
        <v>69</v>
      </c>
      <c t="n" r="B6" s="6">
        <v>34987254</v>
      </c>
      <c t="n" r="C6" s="6">
        <v>34568942</v>
      </c>
    </row>
    <row r="7" spans="1:3">
      <c t="s" r="A7" s="4">
        <v>70</v>
      </c>
      <c t="n" r="B7" s="6">
        <v>6578765</v>
      </c>
      <c t="n" r="C7" s="6">
        <v>6578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238</v>
      </c>
      <c t="s" r="B1" s="2">
        <v>1</v>
      </c>
    </row>
    <row r="2" spans="1:2">
      <c t="s" r="B2" s="2">
        <v>2</v>
      </c>
    </row>
    <row r="3" spans="1:2">
      <c t="s" r="A3" s="3">
        <v>180</v>
      </c>
    </row>
    <row r="4" spans="1:2">
      <c t="s" r="A4" s="4">
        <v>239</v>
      </c>
      <c t="s" r="B4" s="4">
        <v>240</v>
      </c>
    </row>
    <row r="5" spans="1:2">
      <c t="s" r="A5" s="4">
        <v>241</v>
      </c>
      <c t="s" r="B5" s="4">
        <v>242</v>
      </c>
    </row>
    <row r="6" spans="1:2">
      <c t="s" r="A6" s="4">
        <v>243</v>
      </c>
      <c t="s" r="B6" s="4">
        <v>244</v>
      </c>
    </row>
    <row r="7" spans="1:2">
      <c t="s" r="A7" s="4">
        <v>245</v>
      </c>
      <c t="s" r="B7" s="4">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7</v>
      </c>
      <c t="s" r="B1" s="2">
        <v>1</v>
      </c>
    </row>
    <row r="2" spans="1:2">
      <c t="s" r="B2" s="2">
        <v>2</v>
      </c>
    </row>
    <row r="3" spans="1:2">
      <c t="s" r="A3" s="3">
        <v>186</v>
      </c>
    </row>
    <row r="4" spans="1:2">
      <c t="s" r="A4" s="4">
        <v>248</v>
      </c>
      <c t="s" r="B4"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50</v>
      </c>
      <c t="s" r="B1" s="2">
        <v>1</v>
      </c>
    </row>
    <row r="2" spans="1:2">
      <c t="s" r="B2" s="2">
        <v>2</v>
      </c>
    </row>
    <row r="3" spans="1:2">
      <c t="s" r="A3" s="3">
        <v>189</v>
      </c>
    </row>
    <row r="4" spans="1:2">
      <c t="s" r="A4" s="4">
        <v>251</v>
      </c>
      <c t="s" r="B4" s="4">
        <v>252</v>
      </c>
    </row>
    <row r="5" spans="1:2">
      <c t="s" r="A5" s="4">
        <v>253</v>
      </c>
      <c t="s" r="B5"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55</v>
      </c>
      <c t="s" r="B1" s="2">
        <v>1</v>
      </c>
    </row>
    <row r="2" spans="1:2">
      <c t="s" r="B2" s="2">
        <v>2</v>
      </c>
    </row>
    <row r="3" spans="1:2">
      <c t="s" r="A3" s="3">
        <v>201</v>
      </c>
    </row>
    <row r="4" spans="1:2">
      <c t="s" r="A4" s="4">
        <v>256</v>
      </c>
      <c t="s" r="B4" s="4">
        <v>257</v>
      </c>
    </row>
    <row r="5" spans="1:2">
      <c t="s" r="A5" s="4">
        <v>258</v>
      </c>
      <c t="s" r="B5"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60</v>
      </c>
      <c t="s" r="B1" s="2">
        <v>1</v>
      </c>
    </row>
    <row r="2" spans="1:2">
      <c t="s" r="B2" s="2">
        <v>2</v>
      </c>
    </row>
    <row r="3" spans="1:2">
      <c t="s" r="A3" s="3">
        <v>204</v>
      </c>
    </row>
    <row r="4" spans="1:2">
      <c t="s" r="A4" s="4">
        <v>261</v>
      </c>
      <c t="s" r="B4" s="4">
        <v>262</v>
      </c>
    </row>
    <row r="5" spans="1:2">
      <c t="s" r="A5" s="4">
        <v>263</v>
      </c>
      <c t="s" r="B5" s="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7</v>
      </c>
    </row>
    <row r="4" spans="1:2">
      <c t="s" r="A4" s="4">
        <v>266</v>
      </c>
      <c t="s" r="B4" s="4">
        <v>267</v>
      </c>
    </row>
    <row r="5" spans="1:2">
      <c t="s" r="A5" s="4">
        <v>268</v>
      </c>
      <c t="s" r="B5"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2"/>
    <col customWidth="1" max="3" min="3" width="43"/>
    <col customWidth="1" max="4" min="4" width="21"/>
  </cols>
  <sheetData>
    <row r="1" spans="1:4">
      <c t="s" r="A1" s="1">
        <v>270</v>
      </c>
      <c t="s" r="B1" s="2">
        <v>72</v>
      </c>
      <c t="s" r="C1" s="2">
        <v>1</v>
      </c>
    </row>
    <row r="2" spans="1:4">
      <c t="s" r="B2" s="2">
        <v>271</v>
      </c>
      <c t="s" r="C2" s="2">
        <v>272</v>
      </c>
      <c t="s" r="D2" s="2">
        <v>273</v>
      </c>
    </row>
    <row r="3" spans="1:4">
      <c t="s" r="A3" s="3">
        <v>274</v>
      </c>
    </row>
    <row r="4" spans="1:4">
      <c t="s" r="A4" s="4">
        <v>275</v>
      </c>
      <c t="n" r="B4" s="6">
        <v>2</v>
      </c>
      <c t="n" r="C4" s="6">
        <v>2</v>
      </c>
    </row>
    <row r="5" spans="1:4">
      <c t="s" r="A5" s="4">
        <v>276</v>
      </c>
      <c t="n" r="C5" s="7">
        <v>400</v>
      </c>
    </row>
    <row r="6" spans="1:4">
      <c t="s" r="A6" s="4">
        <v>277</v>
      </c>
      <c t="n" r="C6" s="6">
        <v>3300</v>
      </c>
    </row>
    <row r="7" spans="1:4">
      <c t="s" r="A7" s="4">
        <v>278</v>
      </c>
    </row>
    <row r="8" spans="1:4">
      <c t="s" r="A8" s="3">
        <v>274</v>
      </c>
    </row>
    <row r="9" spans="1:4">
      <c t="s" r="A9" s="4">
        <v>279</v>
      </c>
      <c t="n" r="C9" s="7">
        <v>3350</v>
      </c>
      <c t="n" r="D9" s="7">
        <v>3781</v>
      </c>
    </row>
    <row r="10" spans="1:4">
      <c t="s" r="A10" s="4">
        <v>280</v>
      </c>
    </row>
    <row r="11" spans="1:4">
      <c t="s" r="A11" s="3">
        <v>274</v>
      </c>
    </row>
    <row r="12" spans="1:4">
      <c t="s" r="A12" s="4">
        <v>281</v>
      </c>
      <c t="n" r="C12" s="6">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2</v>
      </c>
      <c t="s" r="B1" s="2">
        <v>1</v>
      </c>
    </row>
    <row r="2" spans="1:3">
      <c t="s" r="B2" s="2">
        <v>2</v>
      </c>
      <c t="s" r="C2" s="2">
        <v>73</v>
      </c>
    </row>
    <row r="3" spans="1:3">
      <c t="s" r="A3" s="3">
        <v>283</v>
      </c>
    </row>
    <row r="4" spans="1:3">
      <c t="s" r="A4" s="4">
        <v>284</v>
      </c>
      <c t="n" r="B4" s="7">
        <v>17984</v>
      </c>
      <c t="n" r="C4" s="7">
        <v>49138</v>
      </c>
    </row>
    <row r="5" spans="1:3">
      <c t="s" r="A5" s="4">
        <v>285</v>
      </c>
    </row>
    <row r="6" spans="1:3">
      <c t="s" r="A6" s="3">
        <v>283</v>
      </c>
    </row>
    <row r="7" spans="1:3">
      <c t="s" r="A7" s="4">
        <v>286</v>
      </c>
      <c t="n" r="B7" s="7">
        <v>56</v>
      </c>
      <c t="n" r="C7" s="7">
        <v>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t="s" r="A1" s="1">
        <v>287</v>
      </c>
      <c t="s" r="B1" s="2">
        <v>2</v>
      </c>
      <c t="s" r="C1" s="2">
        <v>288</v>
      </c>
      <c t="s" r="D1" s="2">
        <v>25</v>
      </c>
      <c t="s" r="E1" s="2">
        <v>73</v>
      </c>
      <c t="s" r="F1" s="2">
        <v>289</v>
      </c>
      <c t="s" r="G1" s="2">
        <v>290</v>
      </c>
    </row>
    <row r="2" spans="1:7">
      <c t="s" r="A2" s="3">
        <v>168</v>
      </c>
    </row>
    <row r="3" spans="1:7">
      <c t="s" r="A3" s="4">
        <v>291</v>
      </c>
      <c t="n" r="B3" s="7">
        <v>16139</v>
      </c>
      <c t="n" r="D3" s="7">
        <v>18427</v>
      </c>
    </row>
    <row r="4" spans="1:7">
      <c t="s" r="A4" s="4">
        <v>292</v>
      </c>
      <c t="n" r="B4" s="6">
        <v>55744</v>
      </c>
      <c t="n" r="D4" s="6">
        <v>47131</v>
      </c>
    </row>
    <row r="5" spans="1:7">
      <c t="s" r="A5" s="4">
        <v>293</v>
      </c>
      <c t="n" r="B5" s="6">
        <v>6821</v>
      </c>
      <c t="n" r="D5" s="6">
        <v>5987</v>
      </c>
    </row>
    <row r="6" spans="1:7">
      <c t="s" r="A6" s="4">
        <v>294</v>
      </c>
      <c t="n" r="B6" s="6">
        <v>1842</v>
      </c>
      <c t="n" r="D6" s="6">
        <v>2107</v>
      </c>
    </row>
    <row r="7" spans="1:7">
      <c t="s" r="A7" s="4">
        <v>295</v>
      </c>
      <c t="n" r="B7" s="6">
        <v>-8490</v>
      </c>
      <c t="n" r="C7" s="7">
        <v>-14997</v>
      </c>
      <c t="n" r="D7" s="6">
        <v>-16033</v>
      </c>
      <c t="n" r="E7" s="7">
        <v>-21640</v>
      </c>
      <c t="n" r="F7" s="7">
        <v>-31361</v>
      </c>
      <c t="n" r="G7" s="7">
        <v>-47488</v>
      </c>
    </row>
    <row r="8" spans="1:7">
      <c t="s" r="A8" s="4">
        <v>30</v>
      </c>
      <c t="n" r="B8" s="7">
        <v>72056</v>
      </c>
      <c t="n" r="D8" s="7">
        <v>576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96</v>
      </c>
      <c t="s" r="B1" s="2">
        <v>72</v>
      </c>
      <c t="s" r="D1" s="2">
        <v>1</v>
      </c>
    </row>
    <row r="2" spans="1:5">
      <c t="s" r="B2" s="2">
        <v>2</v>
      </c>
      <c t="s" r="C2" s="2">
        <v>73</v>
      </c>
      <c t="s" r="D2" s="2">
        <v>2</v>
      </c>
      <c t="s" r="E2" s="2">
        <v>73</v>
      </c>
    </row>
    <row r="3" spans="1:5">
      <c t="s" r="A3" s="3">
        <v>168</v>
      </c>
    </row>
    <row r="4" spans="1:5">
      <c t="s" r="A4" s="4">
        <v>297</v>
      </c>
      <c t="n" r="B4" s="7">
        <v>-14997</v>
      </c>
      <c t="n" r="C4" s="7">
        <v>-31361</v>
      </c>
      <c t="n" r="D4" s="7">
        <v>-16033</v>
      </c>
      <c t="n" r="E4" s="7">
        <v>-47488</v>
      </c>
    </row>
    <row r="5" spans="1:5">
      <c t="s" r="A5" s="4">
        <v>298</v>
      </c>
      <c t="n" r="B5" s="6">
        <v>1566</v>
      </c>
      <c t="n" r="C5" s="6">
        <v>3863</v>
      </c>
      <c t="n" r="D5" s="6">
        <v>319</v>
      </c>
      <c t="n" r="E5" s="6">
        <v>-1780</v>
      </c>
    </row>
    <row r="6" spans="1:5">
      <c t="s" r="A6" s="4">
        <v>299</v>
      </c>
      <c t="n" r="B6" s="6">
        <v>5710</v>
      </c>
      <c t="n" r="C6" s="6">
        <v>4050</v>
      </c>
      <c t="n" r="D6" s="6">
        <v>7850</v>
      </c>
      <c t="n" r="E6" s="6">
        <v>25010</v>
      </c>
    </row>
    <row r="7" spans="1:5">
      <c t="s" r="A7" s="4">
        <v>300</v>
      </c>
      <c t="n" r="B7" s="6">
        <v>-769</v>
      </c>
      <c t="n" r="C7" s="6">
        <v>1808</v>
      </c>
      <c t="n" r="D7" s="6">
        <v>-626</v>
      </c>
      <c t="n" r="E7" s="6">
        <v>2618</v>
      </c>
    </row>
    <row r="8" spans="1:5">
      <c t="s" r="A8" s="4">
        <v>301</v>
      </c>
      <c t="n" r="B8" s="7">
        <v>-8490</v>
      </c>
      <c t="n" r="C8" s="7">
        <v>-21640</v>
      </c>
      <c t="n" r="D8" s="7">
        <v>-8490</v>
      </c>
      <c t="n" r="E8" s="7">
        <v>-2164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192296</v>
      </c>
      <c t="n" r="C4" s="7">
        <v>154382</v>
      </c>
      <c t="n" r="D4" s="7">
        <v>507507</v>
      </c>
      <c t="n" r="E4" s="7">
        <v>481282</v>
      </c>
    </row>
    <row r="5" spans="1:5">
      <c t="s" r="A5" s="4">
        <v>76</v>
      </c>
      <c t="n" r="B5" s="6">
        <v>153157</v>
      </c>
      <c t="n" r="C5" s="6">
        <v>119683</v>
      </c>
      <c t="n" r="D5" s="6">
        <v>397370</v>
      </c>
      <c t="n" r="E5" s="6">
        <v>376320</v>
      </c>
    </row>
    <row r="6" spans="1:5">
      <c t="s" r="A6" s="4">
        <v>77</v>
      </c>
      <c t="n" r="B6" s="6">
        <v>39139</v>
      </c>
      <c t="n" r="C6" s="6">
        <v>34699</v>
      </c>
      <c t="n" r="D6" s="6">
        <v>110137</v>
      </c>
      <c t="n" r="E6" s="6">
        <v>104962</v>
      </c>
    </row>
    <row r="7" spans="1:5">
      <c t="s" r="A7" s="3">
        <v>78</v>
      </c>
    </row>
    <row r="8" spans="1:5">
      <c t="s" r="A8" s="4">
        <v>79</v>
      </c>
      <c t="n" r="B8" s="6">
        <v>20082</v>
      </c>
      <c t="n" r="C8" s="6">
        <v>22107</v>
      </c>
      <c t="n" r="D8" s="6">
        <v>65982</v>
      </c>
      <c t="n" r="E8" s="6">
        <v>75725</v>
      </c>
    </row>
    <row r="9" spans="1:5">
      <c t="s" r="A9" s="4">
        <v>80</v>
      </c>
      <c t="n" r="B9" s="6">
        <v>18439</v>
      </c>
      <c t="n" r="C9" s="6">
        <v>20450</v>
      </c>
      <c t="n" r="D9" s="6">
        <v>54432</v>
      </c>
      <c t="n" r="E9" s="6">
        <v>64541</v>
      </c>
    </row>
    <row r="10" spans="1:5">
      <c t="s" r="A10" s="4">
        <v>81</v>
      </c>
      <c t="n" r="D10" s="6">
        <v>-7785</v>
      </c>
    </row>
    <row r="11" spans="1:5">
      <c t="s" r="A11" s="4">
        <v>82</v>
      </c>
      <c t="n" r="B11" s="6">
        <v>38521</v>
      </c>
      <c t="n" r="C11" s="6">
        <v>42557</v>
      </c>
      <c t="n" r="D11" s="6">
        <v>112629</v>
      </c>
      <c t="n" r="E11" s="6">
        <v>140266</v>
      </c>
    </row>
    <row r="12" spans="1:5">
      <c t="s" r="A12" s="4">
        <v>83</v>
      </c>
      <c t="n" r="B12" s="6">
        <v>618</v>
      </c>
      <c t="n" r="C12" s="6">
        <v>-7858</v>
      </c>
      <c t="n" r="D12" s="6">
        <v>-2492</v>
      </c>
      <c t="n" r="E12" s="6">
        <v>-35304</v>
      </c>
    </row>
    <row r="13" spans="1:5">
      <c t="s" r="A13" s="4">
        <v>84</v>
      </c>
      <c t="n" r="B13" s="6">
        <v>-4055</v>
      </c>
      <c t="n" r="C13" s="6">
        <v>-4075</v>
      </c>
      <c t="n" r="D13" s="6">
        <v>-12185</v>
      </c>
      <c t="n" r="E13" s="6">
        <v>-12187</v>
      </c>
    </row>
    <row r="14" spans="1:5">
      <c t="s" r="A14" s="4">
        <v>85</v>
      </c>
      <c t="n" r="B14" s="6">
        <v>33174</v>
      </c>
      <c t="n" r="C14" s="6">
        <v>-44139</v>
      </c>
      <c t="n" r="D14" s="6">
        <v>34268</v>
      </c>
      <c t="n" r="E14" s="6">
        <v>-59611</v>
      </c>
    </row>
    <row r="15" spans="1:5">
      <c t="s" r="A15" s="4">
        <v>86</v>
      </c>
      <c t="n" r="B15" s="6">
        <v>887</v>
      </c>
      <c t="n" r="C15" s="6">
        <v>256</v>
      </c>
      <c t="n" r="D15" s="6">
        <v>2429</v>
      </c>
      <c t="n" r="E15" s="6">
        <v>1162</v>
      </c>
    </row>
    <row r="16" spans="1:5">
      <c t="s" r="A16" s="4">
        <v>87</v>
      </c>
      <c t="n" r="B16" s="6">
        <v>30624</v>
      </c>
      <c t="n" r="C16" s="6">
        <v>-55816</v>
      </c>
      <c t="n" r="D16" s="6">
        <v>22020</v>
      </c>
      <c t="n" r="E16" s="6">
        <v>-105940</v>
      </c>
    </row>
    <row r="17" spans="1:5">
      <c t="s" r="A17" s="4">
        <v>88</v>
      </c>
      <c t="n" r="B17" s="6">
        <v>758</v>
      </c>
      <c t="n" r="C17" s="6">
        <v>1250</v>
      </c>
      <c t="n" r="D17" s="6">
        <v>1845</v>
      </c>
      <c t="n" r="E17" s="6">
        <v>1781</v>
      </c>
    </row>
    <row r="18" spans="1:5">
      <c t="s" r="A18" s="4">
        <v>89</v>
      </c>
      <c t="n" r="B18" s="7">
        <v>29866</v>
      </c>
      <c t="n" r="C18" s="7">
        <v>-57066</v>
      </c>
      <c t="n" r="D18" s="7">
        <v>20175</v>
      </c>
      <c t="n" r="E18" s="7">
        <v>-107721</v>
      </c>
    </row>
    <row r="19" spans="1:5">
      <c t="s" r="A19" s="3">
        <v>90</v>
      </c>
    </row>
    <row r="20" spans="1:5">
      <c t="s" r="A20" s="4">
        <v>91</v>
      </c>
      <c t="n" r="B20" s="8">
        <v>0.86</v>
      </c>
      <c t="n" r="C20" s="8">
        <v>-1.65</v>
      </c>
      <c t="n" r="D20" s="8">
        <v>0.58</v>
      </c>
      <c t="n" r="E20" s="8">
        <v>-3.14</v>
      </c>
    </row>
    <row r="21" spans="1:5">
      <c t="s" r="A21" s="4">
        <v>92</v>
      </c>
      <c t="n" r="B21" s="8">
        <v>0.85</v>
      </c>
      <c t="n" r="C21" s="8">
        <v>-1.65</v>
      </c>
      <c t="n" r="D21" s="8">
        <v>0.58</v>
      </c>
      <c t="n" r="E21" s="8">
        <v>-3.14</v>
      </c>
    </row>
    <row r="22" spans="1:5">
      <c t="s" r="A22" s="3">
        <v>93</v>
      </c>
    </row>
    <row r="23" spans="1:5">
      <c t="s" r="A23" s="4">
        <v>91</v>
      </c>
      <c t="n" r="B23" s="6">
        <v>34849805</v>
      </c>
      <c t="n" r="C23" s="6">
        <v>34664246</v>
      </c>
      <c t="n" r="D23" s="6">
        <v>34755276</v>
      </c>
      <c t="n" r="E23" s="6">
        <v>34273265</v>
      </c>
    </row>
    <row r="24" spans="1:5">
      <c t="s" r="A24" s="4">
        <v>92</v>
      </c>
      <c t="n" r="B24" s="6">
        <v>35302706</v>
      </c>
      <c t="n" r="C24" s="6">
        <v>34664246</v>
      </c>
      <c t="n" r="D24" s="6">
        <v>35077315</v>
      </c>
      <c t="n" r="E24" s="6">
        <v>342732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25</v>
      </c>
    </row>
    <row r="2" spans="1:3">
      <c t="s" r="A2" s="3">
        <v>303</v>
      </c>
    </row>
    <row r="3" spans="1:3">
      <c t="s" r="A3" s="4">
        <v>304</v>
      </c>
      <c t="n" r="B3" s="7">
        <v>378019</v>
      </c>
      <c t="n" r="C3" s="7">
        <v>349821</v>
      </c>
    </row>
    <row r="4" spans="1:3">
      <c t="s" r="A4" s="4">
        <v>305</v>
      </c>
      <c t="n" r="B4" s="6">
        <v>-198191</v>
      </c>
      <c t="n" r="C4" s="6">
        <v>-172546</v>
      </c>
    </row>
    <row r="5" spans="1:3">
      <c t="s" r="A5" s="4">
        <v>36</v>
      </c>
      <c t="n" r="B5" s="6">
        <v>195553</v>
      </c>
      <c t="n" r="C5" s="6">
        <v>191985</v>
      </c>
    </row>
    <row r="6" spans="1:3">
      <c t="s" r="A6" s="4">
        <v>306</v>
      </c>
    </row>
    <row r="7" spans="1:3">
      <c t="s" r="A7" s="3">
        <v>303</v>
      </c>
    </row>
    <row r="8" spans="1:3">
      <c t="s" r="A8" s="4">
        <v>304</v>
      </c>
      <c t="n" r="B8" s="6">
        <v>71205</v>
      </c>
      <c t="n" r="C8" s="6">
        <v>66487</v>
      </c>
    </row>
    <row r="9" spans="1:3">
      <c t="s" r="A9" s="4">
        <v>307</v>
      </c>
    </row>
    <row r="10" spans="1:3">
      <c t="s" r="A10" s="3">
        <v>303</v>
      </c>
    </row>
    <row r="11" spans="1:3">
      <c t="s" r="A11" s="4">
        <v>304</v>
      </c>
      <c t="n" r="B11" s="6">
        <v>274311</v>
      </c>
      <c t="n" r="C11" s="6">
        <v>256259</v>
      </c>
    </row>
    <row r="12" spans="1:3">
      <c t="s" r="A12" s="4">
        <v>308</v>
      </c>
    </row>
    <row r="13" spans="1:3">
      <c t="s" r="A13" s="3">
        <v>303</v>
      </c>
    </row>
    <row r="14" spans="1:3">
      <c t="s" r="A14" s="4">
        <v>304</v>
      </c>
      <c t="n" r="B14" s="6">
        <v>32503</v>
      </c>
      <c t="n" r="C14" s="6">
        <v>27075</v>
      </c>
    </row>
    <row r="15" spans="1:3">
      <c t="s" r="A15" s="4">
        <v>309</v>
      </c>
    </row>
    <row r="16" spans="1:3">
      <c t="s" r="A16" s="3">
        <v>303</v>
      </c>
    </row>
    <row r="17" spans="1:3">
      <c t="s" r="A17" s="4">
        <v>36</v>
      </c>
      <c t="n" r="B17" s="7">
        <v>15725</v>
      </c>
      <c t="n" r="C17" s="7">
        <v>147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10</v>
      </c>
      <c t="s" r="B1" s="2">
        <v>1</v>
      </c>
    </row>
    <row r="2" spans="1:3">
      <c t="s" r="B2" s="2">
        <v>2</v>
      </c>
      <c t="s" r="C2" s="2">
        <v>73</v>
      </c>
    </row>
    <row r="3" spans="1:3">
      <c t="s" r="A3" s="3">
        <v>171</v>
      </c>
    </row>
    <row r="4" spans="1:3">
      <c t="s" r="A4" s="4">
        <v>311</v>
      </c>
      <c t="n" r="B4" s="7">
        <v>18448</v>
      </c>
      <c t="n" r="C4" s="7">
        <v>198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2</v>
      </c>
      <c t="s" r="B1" s="2">
        <v>2</v>
      </c>
      <c t="s" r="C1" s="2">
        <v>25</v>
      </c>
    </row>
    <row r="2" spans="1:3">
      <c t="s" r="A2" s="3">
        <v>313</v>
      </c>
    </row>
    <row r="3" spans="1:3">
      <c t="s" r="A3" s="4">
        <v>314</v>
      </c>
      <c t="n" r="B3" s="7">
        <v>57664</v>
      </c>
      <c t="n" r="C3" s="7">
        <v>53330</v>
      </c>
    </row>
    <row r="4" spans="1:3">
      <c t="s" r="A4" s="4">
        <v>315</v>
      </c>
      <c t="n" r="B4" s="6">
        <v>-54435</v>
      </c>
      <c t="n" r="C4" s="6">
        <v>-50701</v>
      </c>
    </row>
    <row r="5" spans="1:3">
      <c t="s" r="A5" s="4">
        <v>316</v>
      </c>
      <c t="n" r="B5" s="6">
        <v>3229</v>
      </c>
      <c t="n" r="C5" s="6">
        <v>2629</v>
      </c>
    </row>
    <row r="6" spans="1:3">
      <c t="s" r="A6" s="4">
        <v>317</v>
      </c>
    </row>
    <row r="7" spans="1:3">
      <c t="s" r="A7" s="3">
        <v>313</v>
      </c>
    </row>
    <row r="8" spans="1:3">
      <c t="s" r="A8" s="4">
        <v>314</v>
      </c>
      <c t="n" r="B8" s="6">
        <v>19735</v>
      </c>
      <c t="n" r="C8" s="6">
        <v>18460</v>
      </c>
    </row>
    <row r="9" spans="1:3">
      <c t="s" r="A9" s="4">
        <v>315</v>
      </c>
      <c t="n" r="B9" s="6">
        <v>-19735</v>
      </c>
      <c t="n" r="C9" s="6">
        <v>-18460</v>
      </c>
    </row>
    <row r="10" spans="1:3">
      <c t="s" r="A10" s="4">
        <v>318</v>
      </c>
    </row>
    <row r="11" spans="1:3">
      <c t="s" r="A11" s="3">
        <v>313</v>
      </c>
    </row>
    <row r="12" spans="1:3">
      <c t="s" r="A12" s="4">
        <v>314</v>
      </c>
      <c t="n" r="B12" s="6">
        <v>28343</v>
      </c>
      <c t="n" r="C12" s="6">
        <v>26513</v>
      </c>
    </row>
    <row r="13" spans="1:3">
      <c t="s" r="A13" s="4">
        <v>315</v>
      </c>
      <c t="n" r="B13" s="6">
        <v>-28343</v>
      </c>
      <c t="n" r="C13" s="6">
        <v>-26513</v>
      </c>
    </row>
    <row r="14" spans="1:3">
      <c t="s" r="A14" s="4">
        <v>319</v>
      </c>
    </row>
    <row r="15" spans="1:3">
      <c t="s" r="A15" s="3">
        <v>313</v>
      </c>
    </row>
    <row r="16" spans="1:3">
      <c t="s" r="A16" s="4">
        <v>314</v>
      </c>
      <c t="n" r="B16" s="6">
        <v>9586</v>
      </c>
      <c t="n" r="C16" s="6">
        <v>8357</v>
      </c>
    </row>
    <row r="17" spans="1:3">
      <c t="s" r="A17" s="4">
        <v>315</v>
      </c>
      <c t="n" r="B17" s="6">
        <v>-6357</v>
      </c>
      <c t="n" r="C17" s="6">
        <v>-5728</v>
      </c>
    </row>
    <row r="18" spans="1:3">
      <c t="s" r="A18" s="4">
        <v>316</v>
      </c>
      <c t="n" r="B18" s="7">
        <v>3229</v>
      </c>
      <c t="n" r="C18" s="7">
        <v>26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320</v>
      </c>
      <c t="s" r="B1" s="2">
        <v>1</v>
      </c>
    </row>
    <row r="2" spans="1:3">
      <c t="s" r="B2" s="2">
        <v>2</v>
      </c>
      <c t="s" r="C2" s="2">
        <v>73</v>
      </c>
    </row>
    <row r="3" spans="1:3">
      <c t="s" r="A3" s="3">
        <v>174</v>
      </c>
    </row>
    <row r="4" spans="1:3">
      <c t="s" r="A4" s="4">
        <v>321</v>
      </c>
      <c t="n" r="B4" s="7">
        <v>343</v>
      </c>
      <c t="n" r="C4" s="7">
        <v>2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2</v>
      </c>
      <c t="s" r="B1" s="2">
        <v>2</v>
      </c>
      <c t="s" r="C1" s="2">
        <v>25</v>
      </c>
      <c t="s" r="D1" s="2">
        <v>323</v>
      </c>
    </row>
    <row r="2" spans="1:4">
      <c t="s" r="A2" s="3">
        <v>177</v>
      </c>
    </row>
    <row r="3" spans="1:4">
      <c t="s" r="A3" s="4">
        <v>324</v>
      </c>
      <c t="n" r="B3" s="7">
        <v>28395</v>
      </c>
      <c t="n" r="C3" s="7">
        <v>18831</v>
      </c>
    </row>
    <row r="4" spans="1:4">
      <c t="s" r="A4" s="4">
        <v>325</v>
      </c>
      <c t="n" r="B4" s="6">
        <v>14712</v>
      </c>
      <c t="n" r="C4" s="6">
        <v>13130</v>
      </c>
    </row>
    <row r="5" spans="1:4">
      <c t="s" r="A5" s="4">
        <v>326</v>
      </c>
      <c t="n" r="B5" s="6">
        <v>3104</v>
      </c>
      <c t="n" r="C5" s="6">
        <v>6831</v>
      </c>
    </row>
    <row r="6" spans="1:4">
      <c t="s" r="A6" s="4">
        <v>327</v>
      </c>
      <c t="n" r="B6" s="6">
        <v>332</v>
      </c>
      <c t="n" r="C6" s="6">
        <v>1012</v>
      </c>
    </row>
    <row r="7" spans="1:4">
      <c t="s" r="A7" s="4">
        <v>328</v>
      </c>
      <c t="n" r="C7" s="6">
        <v>23500</v>
      </c>
      <c t="n" r="D7" s="7">
        <v>23500</v>
      </c>
    </row>
    <row r="8" spans="1:4">
      <c t="s" r="A8" s="4">
        <v>329</v>
      </c>
      <c t="n" r="B8" s="6">
        <v>2296</v>
      </c>
      <c t="n" r="C8" s="6">
        <v>4327</v>
      </c>
    </row>
    <row r="9" spans="1:4">
      <c t="s" r="A9" s="4">
        <v>330</v>
      </c>
      <c t="n" r="B9" s="6">
        <v>9445</v>
      </c>
      <c t="n" r="C9" s="6">
        <v>9090</v>
      </c>
    </row>
    <row r="10" spans="1:4">
      <c t="s" r="A10" s="4">
        <v>45</v>
      </c>
      <c t="n" r="B10" s="7">
        <v>58284</v>
      </c>
      <c t="n" r="C10" s="7">
        <v>767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331</v>
      </c>
      <c t="s" r="B1" s="2">
        <v>72</v>
      </c>
    </row>
    <row r="2" spans="1:6">
      <c t="s" r="B2" s="2">
        <v>2</v>
      </c>
      <c t="s" r="C2" s="2">
        <v>288</v>
      </c>
      <c t="s" r="D2" s="2">
        <v>332</v>
      </c>
      <c t="s" r="E2" s="2">
        <v>25</v>
      </c>
      <c t="s" r="F2" s="2">
        <v>323</v>
      </c>
    </row>
    <row r="3" spans="1:6">
      <c t="s" r="A3" s="3">
        <v>333</v>
      </c>
    </row>
    <row r="4" spans="1:6">
      <c t="s" r="A4" s="4">
        <v>328</v>
      </c>
      <c t="n" r="E4" s="7">
        <v>23500</v>
      </c>
      <c t="n" r="F4" s="7">
        <v>23500</v>
      </c>
    </row>
    <row r="5" spans="1:6">
      <c t="s" r="A5" s="4">
        <v>334</v>
      </c>
      <c t="n" r="D5" s="7">
        <v>29600</v>
      </c>
    </row>
    <row r="6" spans="1:6">
      <c t="s" r="A6" s="4">
        <v>335</v>
      </c>
      <c t="n" r="B6" s="7">
        <v>23500</v>
      </c>
    </row>
    <row r="7" spans="1:6">
      <c t="s" r="A7" s="4">
        <v>336</v>
      </c>
    </row>
    <row r="8" spans="1:6">
      <c t="s" r="A8" s="3">
        <v>333</v>
      </c>
    </row>
    <row r="9" spans="1:6">
      <c t="s" r="A9" s="4">
        <v>337</v>
      </c>
      <c t="n" r="B9" s="7">
        <v>2600</v>
      </c>
    </row>
    <row r="10" spans="1:6">
      <c t="s" r="A10" s="4">
        <v>338</v>
      </c>
      <c t="n" r="C10" s="7">
        <v>42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2"/>
  </cols>
  <sheetData>
    <row r="1" spans="1:3">
      <c t="s" r="A1" s="1">
        <v>339</v>
      </c>
      <c t="s" r="B1" s="2">
        <v>1</v>
      </c>
      <c t="s" r="C1" s="2">
        <v>340</v>
      </c>
    </row>
    <row r="2" spans="1:3">
      <c t="s" r="B2" s="2">
        <v>2</v>
      </c>
      <c t="s" r="C2" s="2">
        <v>25</v>
      </c>
    </row>
    <row r="3" spans="1:3">
      <c t="s" r="A3" s="4">
        <v>341</v>
      </c>
    </row>
    <row r="4" spans="1:3">
      <c t="s" r="A4" s="3">
        <v>342</v>
      </c>
    </row>
    <row r="5" spans="1:3">
      <c t="s" r="A5" s="4">
        <v>343</v>
      </c>
      <c t="s" r="B5" s="4">
        <v>344</v>
      </c>
    </row>
    <row r="6" spans="1:3">
      <c t="s" r="A6" s="4">
        <v>345</v>
      </c>
      <c t="s" r="B6" s="4">
        <v>346</v>
      </c>
    </row>
    <row r="7" spans="1:3">
      <c t="s" r="A7" s="4">
        <v>347</v>
      </c>
      <c t="n" r="B7" s="7">
        <v>30000000</v>
      </c>
    </row>
    <row r="8" spans="1:3">
      <c t="s" r="A8" s="4">
        <v>348</v>
      </c>
      <c t="s" r="B8" s="4">
        <v>349</v>
      </c>
    </row>
    <row r="9" spans="1:3">
      <c t="s" r="A9" s="4">
        <v>350</v>
      </c>
    </row>
    <row r="10" spans="1:3">
      <c t="s" r="A10" s="3">
        <v>342</v>
      </c>
    </row>
    <row r="11" spans="1:3">
      <c t="s" r="A11" s="4">
        <v>343</v>
      </c>
      <c t="s" r="C11" s="4">
        <v>351</v>
      </c>
    </row>
    <row r="12" spans="1:3">
      <c t="s" r="A12" s="4">
        <v>345</v>
      </c>
      <c t="s" r="C12" s="4">
        <v>346</v>
      </c>
    </row>
    <row r="13" spans="1:3">
      <c t="s" r="A13" s="4">
        <v>347</v>
      </c>
      <c t="n" r="C13" s="7">
        <v>30000000</v>
      </c>
    </row>
    <row r="14" spans="1:3">
      <c t="s" r="A14" s="4">
        <v>348</v>
      </c>
      <c t="s" r="C14" s="4">
        <v>352</v>
      </c>
    </row>
    <row r="15" spans="1:3">
      <c t="s" r="A15" s="4">
        <v>353</v>
      </c>
    </row>
    <row r="16" spans="1:3">
      <c t="s" r="A16" s="3">
        <v>342</v>
      </c>
    </row>
    <row r="17" spans="1:3">
      <c t="s" r="A17" s="4">
        <v>343</v>
      </c>
      <c t="s" r="C17" s="4">
        <v>351</v>
      </c>
    </row>
    <row r="18" spans="1:3">
      <c t="s" r="A18" s="4">
        <v>345</v>
      </c>
      <c t="s" r="C18" s="4">
        <v>346</v>
      </c>
    </row>
    <row r="19" spans="1:3">
      <c t="s" r="A19" s="4">
        <v>347</v>
      </c>
      <c t="n" r="C19" s="7">
        <v>30000000</v>
      </c>
    </row>
    <row r="20" spans="1:3">
      <c t="s" r="A20" s="4">
        <v>348</v>
      </c>
      <c t="s" r="C20" s="4">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5</v>
      </c>
      <c t="s" r="B1" s="2">
        <v>2</v>
      </c>
      <c t="s" r="C1" s="2">
        <v>25</v>
      </c>
    </row>
    <row r="2" spans="1:3">
      <c t="s" r="A2" s="3">
        <v>356</v>
      </c>
    </row>
    <row r="3" spans="1:3">
      <c t="s" r="A3" s="4">
        <v>357</v>
      </c>
      <c t="n" r="B3" s="7">
        <v>123</v>
      </c>
      <c t="n" r="C3" s="7">
        <v>40</v>
      </c>
    </row>
    <row r="4" spans="1:3">
      <c t="s" r="A4" s="4">
        <v>358</v>
      </c>
    </row>
    <row r="5" spans="1:3">
      <c t="s" r="A5" s="3">
        <v>356</v>
      </c>
    </row>
    <row r="6" spans="1:3">
      <c t="s" r="A6" s="4">
        <v>357</v>
      </c>
      <c t="n" r="B6" s="7">
        <v>123</v>
      </c>
      <c t="n" r="C6" s="7">
        <v>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25</v>
      </c>
    </row>
    <row r="2" spans="1:3">
      <c t="s" r="A2" s="3">
        <v>342</v>
      </c>
    </row>
    <row r="3" spans="1:3">
      <c t="s" r="A3" s="4">
        <v>360</v>
      </c>
      <c t="n" r="B3" s="7">
        <v>123</v>
      </c>
      <c t="n" r="C3" s="7">
        <v>40</v>
      </c>
    </row>
    <row r="4" spans="1:3">
      <c t="s" r="A4" s="4">
        <v>361</v>
      </c>
      <c t="n" r="B4" s="6">
        <v>0</v>
      </c>
      <c t="n" r="C4" s="6">
        <v>0</v>
      </c>
    </row>
    <row r="5" spans="1:3">
      <c t="s" r="A5" s="4">
        <v>362</v>
      </c>
      <c t="n" r="B5" s="6">
        <v>123</v>
      </c>
      <c t="n" r="C5" s="6">
        <v>40</v>
      </c>
    </row>
    <row r="6" spans="1:3">
      <c t="s" r="A6" s="4">
        <v>363</v>
      </c>
      <c t="n" r="B6" s="6">
        <v>0</v>
      </c>
      <c t="n" r="C6" s="6">
        <v>0</v>
      </c>
    </row>
    <row r="7" spans="1:3">
      <c t="s" r="A7" s="4">
        <v>364</v>
      </c>
      <c t="n" r="B7" s="6">
        <v>0</v>
      </c>
      <c t="n" r="C7" s="6">
        <v>0</v>
      </c>
    </row>
    <row r="8" spans="1:3">
      <c t="s" r="A8" s="4">
        <v>365</v>
      </c>
      <c t="n" r="B8" s="7">
        <v>123</v>
      </c>
      <c t="n" r="C8" s="7">
        <v>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72</v>
      </c>
      <c t="s" r="D1" s="2">
        <v>1</v>
      </c>
    </row>
    <row r="2" spans="1:5">
      <c t="s" r="B2" s="2">
        <v>2</v>
      </c>
      <c t="s" r="C2" s="2">
        <v>73</v>
      </c>
      <c t="s" r="D2" s="2">
        <v>2</v>
      </c>
      <c t="s" r="E2" s="2">
        <v>73</v>
      </c>
    </row>
    <row r="3" spans="1:5">
      <c t="s" r="A3" s="3">
        <v>342</v>
      </c>
    </row>
    <row r="4" spans="1:5">
      <c t="s" r="A4" s="4">
        <v>367</v>
      </c>
      <c t="n" r="B4" s="7">
        <v>-83</v>
      </c>
      <c t="n" r="C4" s="7">
        <v>-2869</v>
      </c>
      <c t="n" r="D4" s="7">
        <v>-42</v>
      </c>
      <c t="n" r="E4" s="7">
        <v>-4286</v>
      </c>
    </row>
    <row r="5" spans="1:5">
      <c t="s" r="A5" s="4">
        <v>368</v>
      </c>
    </row>
    <row r="6" spans="1:5">
      <c t="s" r="A6" s="3">
        <v>342</v>
      </c>
    </row>
    <row r="7" spans="1:5">
      <c t="s" r="A7" s="4">
        <v>369</v>
      </c>
      <c t="n" r="B7" s="6">
        <v>-32</v>
      </c>
      <c t="n" r="C7" s="6">
        <v>-271</v>
      </c>
      <c t="n" r="D7" s="6">
        <v>1</v>
      </c>
      <c t="n" r="E7" s="6">
        <v>-577</v>
      </c>
    </row>
    <row r="8" spans="1:5">
      <c t="s" r="A8" s="4">
        <v>370</v>
      </c>
    </row>
    <row r="9" spans="1:5">
      <c t="s" r="A9" s="3">
        <v>342</v>
      </c>
    </row>
    <row r="10" spans="1:5">
      <c t="s" r="A10" s="4">
        <v>371</v>
      </c>
      <c t="n" r="C10" s="6">
        <v>-1579</v>
      </c>
      <c t="n" r="E10" s="6">
        <v>-1094</v>
      </c>
    </row>
    <row r="11" spans="1:5">
      <c t="s" r="A11" s="4">
        <v>372</v>
      </c>
    </row>
    <row r="12" spans="1:5">
      <c t="s" r="A12" s="3">
        <v>342</v>
      </c>
    </row>
    <row r="13" spans="1:5">
      <c t="s" r="A13" s="4">
        <v>367</v>
      </c>
      <c t="n" r="B13" s="6">
        <v>-83</v>
      </c>
      <c t="n" r="C13" s="6">
        <v>-2869</v>
      </c>
      <c t="n" r="D13" s="6">
        <v>-42</v>
      </c>
      <c t="n" r="E13" s="6">
        <v>-4286</v>
      </c>
    </row>
    <row r="14" spans="1:5">
      <c t="s" r="A14" s="4">
        <v>373</v>
      </c>
    </row>
    <row r="15" spans="1:5">
      <c t="s" r="A15" s="3">
        <v>342</v>
      </c>
    </row>
    <row r="16" spans="1:5">
      <c t="s" r="A16" s="4">
        <v>369</v>
      </c>
      <c t="n" r="B16" s="7">
        <v>-32</v>
      </c>
      <c t="n" r="C16" s="6">
        <v>-271</v>
      </c>
      <c t="n" r="D16" s="7">
        <v>1</v>
      </c>
      <c t="n" r="E16" s="6">
        <v>-577</v>
      </c>
    </row>
    <row r="17" spans="1:5">
      <c t="s" r="A17" s="4">
        <v>374</v>
      </c>
    </row>
    <row r="18" spans="1:5">
      <c t="s" r="A18" s="3">
        <v>342</v>
      </c>
    </row>
    <row r="19" spans="1:5">
      <c t="s" r="A19" s="4">
        <v>371</v>
      </c>
      <c t="n" r="C19" s="7">
        <v>-1579</v>
      </c>
      <c t="n" r="E19" s="7">
        <v>-10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72</v>
      </c>
      <c t="s" r="D1" s="2">
        <v>1</v>
      </c>
    </row>
    <row r="2" spans="1:5">
      <c t="s" r="B2" s="2">
        <v>2</v>
      </c>
      <c t="s" r="C2" s="2">
        <v>73</v>
      </c>
      <c t="s" r="D2" s="2">
        <v>2</v>
      </c>
      <c t="s" r="E2" s="2">
        <v>73</v>
      </c>
    </row>
    <row r="3" spans="1:5">
      <c t="s" r="A3" s="3">
        <v>95</v>
      </c>
    </row>
    <row r="4" spans="1:5">
      <c t="s" r="A4" s="4">
        <v>89</v>
      </c>
      <c t="n" r="B4" s="7">
        <v>29866</v>
      </c>
      <c t="n" r="C4" s="7">
        <v>-57066</v>
      </c>
      <c t="n" r="D4" s="7">
        <v>20175</v>
      </c>
      <c t="n" r="E4" s="7">
        <v>-107721</v>
      </c>
    </row>
    <row r="5" spans="1:5">
      <c t="s" r="A5" s="3">
        <v>96</v>
      </c>
    </row>
    <row r="6" spans="1:5">
      <c t="s" r="A6" s="4">
        <v>97</v>
      </c>
      <c t="n" r="B6" s="6">
        <v>-27340</v>
      </c>
      <c t="n" r="C6" s="6">
        <v>37583</v>
      </c>
      <c t="n" r="D6" s="6">
        <v>-27193</v>
      </c>
      <c t="n" r="E6" s="6">
        <v>50762</v>
      </c>
    </row>
    <row r="7" spans="1:5">
      <c t="s" r="A7" s="3">
        <v>98</v>
      </c>
    </row>
    <row r="8" spans="1:5">
      <c t="s" r="A8" s="4">
        <v>99</v>
      </c>
      <c t="n" r="B8" s="6">
        <v>-83</v>
      </c>
      <c t="n" r="C8" s="6">
        <v>-2869</v>
      </c>
      <c t="n" r="D8" s="6">
        <v>-42</v>
      </c>
      <c t="n" r="E8" s="6">
        <v>-4286</v>
      </c>
    </row>
    <row r="9" spans="1:5">
      <c t="s" r="A9" s="4">
        <v>100</v>
      </c>
      <c t="n" r="C9" s="6">
        <v>1579</v>
      </c>
      <c t="n" r="E9" s="6">
        <v>1094</v>
      </c>
    </row>
    <row r="10" spans="1:5">
      <c t="s" r="A10" s="4">
        <v>101</v>
      </c>
      <c t="n" r="B10" s="6">
        <v>-27423</v>
      </c>
      <c t="n" r="C10" s="6">
        <v>36293</v>
      </c>
      <c t="n" r="D10" s="6">
        <v>-27235</v>
      </c>
      <c t="n" r="E10" s="6">
        <v>47570</v>
      </c>
    </row>
    <row r="11" spans="1:5">
      <c t="s" r="A11" s="4">
        <v>102</v>
      </c>
      <c t="n" r="B11" s="7">
        <v>2443</v>
      </c>
      <c t="n" r="C11" s="7">
        <v>-20773</v>
      </c>
      <c t="n" r="D11" s="7">
        <v>-7060</v>
      </c>
      <c t="n" r="E11" s="7">
        <v>-6015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5</v>
      </c>
      <c t="s" r="B1" s="2">
        <v>1</v>
      </c>
    </row>
    <row r="2" spans="1:3">
      <c t="s" r="B2" s="2">
        <v>2</v>
      </c>
      <c t="s" r="C2" s="2">
        <v>25</v>
      </c>
    </row>
    <row r="3" spans="1:3">
      <c t="s" r="A3" s="3">
        <v>342</v>
      </c>
    </row>
    <row r="4" spans="1:3">
      <c t="s" r="A4" s="4">
        <v>376</v>
      </c>
      <c t="s" r="B4" s="4">
        <v>377</v>
      </c>
    </row>
    <row r="5" spans="1:3">
      <c t="s" r="A5" s="4">
        <v>378</v>
      </c>
      <c t="n" r="B5" s="7">
        <v>83000</v>
      </c>
    </row>
    <row r="6" spans="1:3">
      <c t="s" r="A6" s="4">
        <v>379</v>
      </c>
    </row>
    <row r="7" spans="1:3">
      <c t="s" r="A7" s="3">
        <v>342</v>
      </c>
    </row>
    <row r="8" spans="1:3">
      <c t="s" r="A8" s="4">
        <v>380</v>
      </c>
      <c t="n" r="B8" s="6">
        <v>2100000</v>
      </c>
      <c t="n" r="C8" s="7">
        <v>6000000</v>
      </c>
    </row>
    <row r="9" spans="1:3">
      <c t="s" r="A9" s="4">
        <v>381</v>
      </c>
      <c t="n" r="B9" s="6">
        <v>500000</v>
      </c>
    </row>
    <row r="10" spans="1:3">
      <c t="s" r="A10" s="4">
        <v>382</v>
      </c>
      <c t="n" r="B10" s="6">
        <v>0</v>
      </c>
    </row>
    <row r="11" spans="1:3">
      <c t="s" r="A11" s="4">
        <v>383</v>
      </c>
      <c t="n" r="B11" s="7">
        <v>3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384</v>
      </c>
      <c t="s" r="B1" s="2">
        <v>385</v>
      </c>
      <c t="s" r="C1" s="2">
        <v>2</v>
      </c>
      <c t="s" r="D1" s="2">
        <v>25</v>
      </c>
    </row>
    <row r="2" spans="1:4">
      <c t="s" r="A2" s="3">
        <v>386</v>
      </c>
    </row>
    <row r="3" spans="1:4">
      <c t="s" r="A3" s="4">
        <v>387</v>
      </c>
      <c t="n" r="C3" s="7">
        <v>220902000</v>
      </c>
      <c t="n" r="D3" s="7">
        <v>220375000</v>
      </c>
    </row>
    <row r="4" spans="1:4">
      <c t="s" r="A4" s="4">
        <v>388</v>
      </c>
    </row>
    <row r="5" spans="1:4">
      <c t="s" r="A5" s="3">
        <v>386</v>
      </c>
    </row>
    <row r="6" spans="1:4">
      <c t="s" r="A6" s="4">
        <v>389</v>
      </c>
      <c t="n" r="C6" s="6">
        <v>123000</v>
      </c>
      <c t="n" r="D6" s="7">
        <v>40000</v>
      </c>
    </row>
    <row r="7" spans="1:4">
      <c t="s" r="A7" s="4">
        <v>390</v>
      </c>
    </row>
    <row r="8" spans="1:4">
      <c t="s" r="A8" s="3">
        <v>386</v>
      </c>
    </row>
    <row r="9" spans="1:4">
      <c t="s" r="A9" s="4">
        <v>391</v>
      </c>
      <c t="n" r="C9" s="7">
        <v>0</v>
      </c>
    </row>
    <row r="10" spans="1:4">
      <c t="s" r="A10" s="4">
        <v>392</v>
      </c>
    </row>
    <row r="11" spans="1:4">
      <c t="s" r="A11" s="3">
        <v>386</v>
      </c>
    </row>
    <row r="12" spans="1:4">
      <c t="s" r="A12" s="4">
        <v>393</v>
      </c>
      <c t="s" r="B12" s="4">
        <v>394</v>
      </c>
      <c t="s" r="C12" s="4">
        <v>394</v>
      </c>
      <c t="s" r="D12" s="4">
        <v>394</v>
      </c>
    </row>
    <row r="13" spans="1:4">
      <c t="s" r="A13" s="4">
        <v>395</v>
      </c>
      <c t="s" r="B13" s="4">
        <v>396</v>
      </c>
      <c t="s" r="C13" s="4">
        <v>396</v>
      </c>
      <c t="s" r="D13" s="4">
        <v>396</v>
      </c>
    </row>
    <row r="14" spans="1:4">
      <c t="s" r="A14" s="4">
        <v>387</v>
      </c>
      <c t="n" r="C14" s="7">
        <v>220902000</v>
      </c>
      <c t="n" r="D14" s="7">
        <v>220375000</v>
      </c>
    </row>
    <row r="15" spans="1:4">
      <c t="s" r="A15" s="4">
        <v>397</v>
      </c>
      <c t="n" r="C15" s="7">
        <v>201938000</v>
      </c>
      <c t="n" r="D15" s="7">
        <v>157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8</v>
      </c>
      <c t="s" r="B1" s="2">
        <v>2</v>
      </c>
      <c t="s" r="C1" s="2">
        <v>25</v>
      </c>
    </row>
    <row r="2" spans="1:3">
      <c t="s" r="A2" s="3">
        <v>399</v>
      </c>
    </row>
    <row r="3" spans="1:3">
      <c t="s" r="A3" s="4">
        <v>400</v>
      </c>
      <c t="n" r="B3" s="7">
        <v>220902</v>
      </c>
      <c t="n" r="C3" s="7">
        <v>220375</v>
      </c>
    </row>
    <row r="4" spans="1:3">
      <c t="s" r="A4" s="4">
        <v>401</v>
      </c>
    </row>
    <row r="5" spans="1:3">
      <c t="s" r="A5" s="3">
        <v>399</v>
      </c>
    </row>
    <row r="6" spans="1:3">
      <c t="s" r="A6" s="4">
        <v>402</v>
      </c>
      <c t="n" r="B6" s="6">
        <v>225000</v>
      </c>
      <c t="n" r="C6" s="6">
        <v>225000</v>
      </c>
    </row>
    <row r="7" spans="1:3">
      <c t="s" r="A7" s="4">
        <v>403</v>
      </c>
      <c t="n" r="B7" s="6">
        <v>-4098</v>
      </c>
      <c t="n" r="C7" s="6">
        <v>-4625</v>
      </c>
    </row>
    <row r="8" spans="1:3">
      <c t="s" r="A8" s="4">
        <v>400</v>
      </c>
      <c t="n" r="B8" s="7">
        <v>220902</v>
      </c>
      <c t="n" r="C8" s="7">
        <v>2203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404</v>
      </c>
      <c t="s" r="B1" s="2">
        <v>385</v>
      </c>
      <c t="s" r="C1" s="2">
        <v>2</v>
      </c>
      <c t="s" r="D1" s="2">
        <v>25</v>
      </c>
    </row>
    <row r="2" spans="1:4">
      <c t="s" r="A2" s="3">
        <v>399</v>
      </c>
    </row>
    <row r="3" spans="1:4">
      <c t="s" r="A3" s="4">
        <v>393</v>
      </c>
      <c t="s" r="B3" s="4">
        <v>394</v>
      </c>
      <c t="s" r="C3" s="4">
        <v>394</v>
      </c>
      <c t="s" r="D3" s="4">
        <v>394</v>
      </c>
    </row>
    <row r="4" spans="1:4">
      <c t="s" r="A4" s="4">
        <v>395</v>
      </c>
      <c t="s" r="B4" s="4">
        <v>396</v>
      </c>
      <c t="s" r="C4" s="4">
        <v>396</v>
      </c>
      <c t="s" r="D4" s="4">
        <v>3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405</v>
      </c>
      <c t="s" r="B1" s="2">
        <v>385</v>
      </c>
      <c t="s" r="C1" s="2">
        <v>2</v>
      </c>
      <c t="s" r="D1" s="2">
        <v>25</v>
      </c>
    </row>
    <row r="2" spans="1:4">
      <c t="s" r="A2" s="3">
        <v>399</v>
      </c>
    </row>
    <row r="3" spans="1:4">
      <c t="s" r="A3" s="4">
        <v>406</v>
      </c>
      <c t="n" r="B3" s="7">
        <v>225000000</v>
      </c>
    </row>
    <row r="4" spans="1:4">
      <c t="s" r="A4" s="4">
        <v>393</v>
      </c>
      <c t="s" r="B4" s="4">
        <v>394</v>
      </c>
      <c t="s" r="C4" s="4">
        <v>394</v>
      </c>
      <c t="s" r="D4" s="4">
        <v>394</v>
      </c>
    </row>
    <row r="5" spans="1:4">
      <c t="s" r="A5" s="4">
        <v>395</v>
      </c>
      <c t="s" r="B5" s="4">
        <v>396</v>
      </c>
      <c t="s" r="C5" s="4">
        <v>396</v>
      </c>
      <c t="s" r="D5" s="4">
        <v>396</v>
      </c>
    </row>
    <row r="6" spans="1:4">
      <c t="s" r="A6" s="4">
        <v>407</v>
      </c>
      <c t="s" r="B6" s="4">
        <v>408</v>
      </c>
    </row>
    <row r="7" spans="1:4">
      <c t="s" r="A7" s="4">
        <v>409</v>
      </c>
      <c t="s" r="C7" s="4">
        <v>410</v>
      </c>
    </row>
    <row r="8" spans="1:4">
      <c t="s" r="A8" s="4">
        <v>411</v>
      </c>
    </row>
    <row r="9" spans="1:4">
      <c t="s" r="A9" s="3">
        <v>399</v>
      </c>
    </row>
    <row r="10" spans="1:4">
      <c t="s" r="A10" s="4">
        <v>412</v>
      </c>
      <c t="s" r="C10" s="4">
        <v>413</v>
      </c>
    </row>
    <row r="11" spans="1:4">
      <c t="s" r="A11" s="4">
        <v>414</v>
      </c>
    </row>
    <row r="12" spans="1:4">
      <c t="s" r="A12" s="3">
        <v>399</v>
      </c>
    </row>
    <row r="13" spans="1:4">
      <c t="s" r="A13" s="4">
        <v>412</v>
      </c>
      <c t="s" r="C13" s="4">
        <v>415</v>
      </c>
    </row>
    <row r="14" spans="1:4">
      <c t="s" r="A14" s="4">
        <v>416</v>
      </c>
    </row>
    <row r="15" spans="1:4">
      <c t="s" r="A15" s="3">
        <v>399</v>
      </c>
    </row>
    <row r="16" spans="1:4">
      <c t="s" r="A16" s="4">
        <v>412</v>
      </c>
      <c t="s" r="C16" s="4">
        <v>41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5"/>
  </cols>
  <sheetData>
    <row r="1" spans="1:2">
      <c t="s" r="A1" s="1">
        <v>417</v>
      </c>
      <c t="s" r="B1" s="2">
        <v>1</v>
      </c>
    </row>
    <row r="2" spans="1:2">
      <c t="s" r="B2" s="2">
        <v>2</v>
      </c>
    </row>
    <row r="3" spans="1:2">
      <c t="s" r="A3" s="4">
        <v>418</v>
      </c>
      <c t="s" r="B3" s="4">
        <v>419</v>
      </c>
    </row>
    <row r="4" spans="1:2">
      <c t="s" r="A4" s="4">
        <v>420</v>
      </c>
    </row>
    <row r="5" spans="1:2">
      <c t="s" r="A5" s="4">
        <v>421</v>
      </c>
      <c t="s" r="B5" s="4">
        <v>422</v>
      </c>
    </row>
    <row r="6" spans="1:2">
      <c t="s" r="A6" s="4">
        <v>423</v>
      </c>
    </row>
    <row r="7" spans="1:2">
      <c t="s" r="A7" s="4">
        <v>421</v>
      </c>
      <c t="s" r="B7" s="4">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25</v>
      </c>
      <c t="s" r="B1" s="2">
        <v>72</v>
      </c>
      <c t="s" r="D1" s="2">
        <v>1</v>
      </c>
    </row>
    <row r="2" spans="1:6">
      <c t="s" r="B2" s="2">
        <v>2</v>
      </c>
      <c t="s" r="C2" s="2">
        <v>73</v>
      </c>
      <c t="s" r="D2" s="2">
        <v>2</v>
      </c>
      <c t="s" r="E2" s="2">
        <v>73</v>
      </c>
      <c t="s" r="F2" s="2">
        <v>25</v>
      </c>
    </row>
    <row r="3" spans="1:6">
      <c t="s" r="A3" s="3">
        <v>189</v>
      </c>
    </row>
    <row r="4" spans="1:6">
      <c t="s" r="A4" s="4">
        <v>297</v>
      </c>
      <c t="n" r="B4" s="7">
        <v>132800</v>
      </c>
      <c t="n" r="C4" s="7">
        <v>144800</v>
      </c>
      <c t="n" r="D4" s="7">
        <v>135160</v>
      </c>
      <c t="n" r="E4" s="7">
        <v>140405</v>
      </c>
    </row>
    <row r="5" spans="1:6">
      <c t="s" r="A5" s="4">
        <v>426</v>
      </c>
      <c t="n" r="B5" s="6">
        <v>3782</v>
      </c>
      <c t="n" r="C5" s="6">
        <v>2296</v>
      </c>
      <c t="n" r="D5" s="6">
        <v>13609</v>
      </c>
      <c t="n" r="E5" s="6">
        <v>14173</v>
      </c>
    </row>
    <row r="6" spans="1:6">
      <c t="s" r="A6" s="4">
        <v>427</v>
      </c>
      <c t="n" r="B6" s="6">
        <v>-1076</v>
      </c>
      <c t="n" r="C6" s="6">
        <v>-3674</v>
      </c>
      <c t="n" r="D6" s="6">
        <v>-14178</v>
      </c>
      <c t="n" r="E6" s="6">
        <v>-7905</v>
      </c>
    </row>
    <row r="7" spans="1:6">
      <c t="s" r="A7" s="4">
        <v>300</v>
      </c>
      <c t="n" r="B7" s="6">
        <v>8350</v>
      </c>
      <c t="n" r="C7" s="6">
        <v>-8466</v>
      </c>
      <c t="n" r="D7" s="6">
        <v>9265</v>
      </c>
      <c t="n" r="E7" s="6">
        <v>-11717</v>
      </c>
    </row>
    <row r="8" spans="1:6">
      <c t="s" r="A8" s="4">
        <v>301</v>
      </c>
      <c t="n" r="B8" s="6">
        <v>143856</v>
      </c>
      <c t="n" r="C8" s="6">
        <v>134956</v>
      </c>
      <c t="n" r="D8" s="6">
        <v>143856</v>
      </c>
      <c t="n" r="E8" s="6">
        <v>134956</v>
      </c>
    </row>
    <row r="9" spans="1:6">
      <c t="s" r="A9" s="4">
        <v>428</v>
      </c>
      <c t="n" r="B9" s="6">
        <v>-305</v>
      </c>
      <c t="n" r="C9" s="6">
        <v>-310</v>
      </c>
      <c t="n" r="D9" s="6">
        <v>-305</v>
      </c>
      <c t="n" r="E9" s="6">
        <v>-310</v>
      </c>
    </row>
    <row r="10" spans="1:6">
      <c t="s" r="A10" s="4">
        <v>429</v>
      </c>
      <c t="n" r="B10" s="6">
        <v>-705</v>
      </c>
      <c t="n" r="C10" s="6">
        <v>-691</v>
      </c>
      <c t="n" r="D10" s="6">
        <v>-705</v>
      </c>
      <c t="n" r="E10" s="6">
        <v>-691</v>
      </c>
    </row>
    <row r="11" spans="1:6">
      <c t="s" r="A11" s="4">
        <v>51</v>
      </c>
      <c t="n" r="B11" s="7">
        <v>142846</v>
      </c>
      <c t="n" r="C11" s="7">
        <v>133955</v>
      </c>
      <c t="n" r="D11" s="7">
        <v>142846</v>
      </c>
      <c t="n" r="E11" s="7">
        <v>133955</v>
      </c>
      <c t="n" r="F11" s="7">
        <v>1341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430</v>
      </c>
      <c t="s" r="B1" s="2">
        <v>431</v>
      </c>
    </row>
    <row r="2" spans="1:2">
      <c t="s" r="A2" s="3">
        <v>432</v>
      </c>
    </row>
    <row r="3" spans="1:2">
      <c t="s" r="A3" s="4">
        <v>433</v>
      </c>
      <c t="n" r="B3" s="7">
        <v>0</v>
      </c>
    </row>
    <row r="4" spans="1:2">
      <c t="n" r="A4" s="6">
        <v>2017</v>
      </c>
      <c t="n" r="B4" s="6">
        <v>0</v>
      </c>
    </row>
    <row r="5" spans="1:2">
      <c t="n" r="A5" s="6">
        <v>2018</v>
      </c>
      <c t="n" r="B5" s="6">
        <v>0</v>
      </c>
    </row>
    <row r="6" spans="1:2">
      <c t="n" r="A6" s="6">
        <v>2019</v>
      </c>
      <c t="n" r="B6" s="6">
        <v>895</v>
      </c>
    </row>
    <row r="7" spans="1:2">
      <c t="n" r="A7" s="6">
        <v>2020</v>
      </c>
      <c t="n" r="B7" s="6">
        <v>1651</v>
      </c>
    </row>
    <row r="8" spans="1:2">
      <c t="n" r="A8" s="6">
        <v>2021</v>
      </c>
      <c t="n" r="B8" s="6">
        <v>2822</v>
      </c>
    </row>
    <row r="9" spans="1:2">
      <c t="s" r="A9" s="4">
        <v>434</v>
      </c>
      <c t="n" r="B9" s="7">
        <v>2115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6"/>
    <col customWidth="1" max="3" min="3" width="19"/>
  </cols>
  <sheetData>
    <row r="1" spans="1:3">
      <c t="s" r="A1" s="1">
        <v>435</v>
      </c>
      <c t="s" r="B1" s="2">
        <v>436</v>
      </c>
      <c t="s" r="C1" s="2">
        <v>437</v>
      </c>
    </row>
    <row r="2" spans="1:3">
      <c t="s" r="A2" s="3">
        <v>438</v>
      </c>
    </row>
    <row r="3" spans="1:3">
      <c t="s" r="A3" s="4">
        <v>439</v>
      </c>
      <c t="n" r="B3" s="9">
        <v>1096.3</v>
      </c>
      <c t="n" r="C3" s="6">
        <v>1172</v>
      </c>
    </row>
    <row r="4" spans="1:3">
      <c t="s" r="A4" s="4">
        <v>440</v>
      </c>
      <c t="n" r="B4" s="7">
        <v>5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441</v>
      </c>
      <c t="s" r="B1" s="2">
        <v>1</v>
      </c>
    </row>
    <row r="2" spans="1:3">
      <c t="s" r="B2" s="2">
        <v>2</v>
      </c>
      <c t="s" r="C2" s="2">
        <v>25</v>
      </c>
    </row>
    <row r="3" spans="1:3">
      <c t="s" r="A3" s="3">
        <v>442</v>
      </c>
    </row>
    <row r="4" spans="1:3">
      <c t="s" r="A4" s="4">
        <v>443</v>
      </c>
      <c t="n" r="B4" s="7">
        <v>7785</v>
      </c>
    </row>
    <row r="5" spans="1:3">
      <c t="s" r="A5" s="4">
        <v>444</v>
      </c>
    </row>
    <row r="6" spans="1:3">
      <c t="s" r="A6" s="3">
        <v>442</v>
      </c>
    </row>
    <row r="7" spans="1:3">
      <c t="s" r="A7" s="4">
        <v>443</v>
      </c>
      <c t="n" r="B7" s="7">
        <v>7785</v>
      </c>
    </row>
    <row r="8" spans="1:3">
      <c t="s" r="A8" s="4">
        <v>445</v>
      </c>
      <c t="n" r="C8" s="7">
        <v>81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0"/>
    <col customWidth="1" max="3" min="3" width="34"/>
    <col customWidth="1" max="4" min="4" width="22"/>
    <col customWidth="1" max="5" min="5" width="36"/>
    <col customWidth="1" max="6" min="6" width="29"/>
    <col customWidth="1" max="7" min="7" width="24"/>
    <col customWidth="1" max="8" min="8" width="55"/>
  </cols>
  <sheetData>
    <row r="1" spans="1:8">
      <c t="s" r="A1" s="1">
        <v>103</v>
      </c>
      <c t="s" r="B1" s="2">
        <v>104</v>
      </c>
      <c t="s" r="C1" s="2">
        <v>105</v>
      </c>
      <c t="s" r="D1" s="2">
        <v>106</v>
      </c>
      <c t="s" r="E1" s="2">
        <v>107</v>
      </c>
      <c t="s" r="F1" s="2">
        <v>108</v>
      </c>
      <c t="s" r="G1" s="2">
        <v>109</v>
      </c>
      <c t="s" r="H1" s="2">
        <v>110</v>
      </c>
    </row>
    <row r="2" spans="1:8">
      <c t="s" r="A2" s="4">
        <v>111</v>
      </c>
      <c t="n" r="B2" s="7">
        <v>-18502</v>
      </c>
      <c t="n" r="D2" s="7">
        <v>406</v>
      </c>
      <c t="n" r="E2" s="7">
        <v>118419</v>
      </c>
      <c t="n" r="F2" s="7">
        <v>-11343</v>
      </c>
      <c t="n" r="G2" s="7">
        <v>-90918</v>
      </c>
      <c t="n" r="H2" s="7">
        <v>-35066</v>
      </c>
    </row>
    <row r="3" spans="1:8">
      <c t="s" r="A3" s="4">
        <v>112</v>
      </c>
      <c t="n" r="C3" s="6">
        <v>34056468</v>
      </c>
    </row>
    <row r="4" spans="1:8">
      <c t="s" r="A4" s="4">
        <v>113</v>
      </c>
      <c t="n" r="B4" s="6">
        <v>2370</v>
      </c>
      <c t="n" r="E4" s="6">
        <v>2370</v>
      </c>
    </row>
    <row r="5" spans="1:8">
      <c t="s" r="A5" s="4">
        <v>114</v>
      </c>
      <c t="n" r="B5" s="6">
        <v>3434</v>
      </c>
      <c t="n" r="D5" s="6">
        <v>5</v>
      </c>
      <c t="n" r="E5" s="6">
        <v>3429</v>
      </c>
    </row>
    <row r="6" spans="1:8">
      <c t="s" r="A6" s="4">
        <v>115</v>
      </c>
      <c t="n" r="C6" s="6">
        <v>512074</v>
      </c>
    </row>
    <row r="7" spans="1:8">
      <c t="s" r="A7" s="4">
        <v>116</v>
      </c>
      <c t="n" r="B7" s="6">
        <v>47570</v>
      </c>
      <c t="n" r="H7" s="6">
        <v>47570</v>
      </c>
    </row>
    <row r="8" spans="1:8">
      <c t="s" r="A8" s="4">
        <v>89</v>
      </c>
      <c t="n" r="B8" s="6">
        <v>-107721</v>
      </c>
      <c t="n" r="F8" s="6">
        <v>-107721</v>
      </c>
    </row>
    <row r="9" spans="1:8">
      <c t="s" r="A9" s="4">
        <v>117</v>
      </c>
      <c t="n" r="B9" s="6">
        <v>-72849</v>
      </c>
      <c t="n" r="D9" s="6">
        <v>411</v>
      </c>
      <c t="n" r="E9" s="6">
        <v>124218</v>
      </c>
      <c t="n" r="F9" s="6">
        <v>-119064</v>
      </c>
      <c t="n" r="G9" s="6">
        <v>-90918</v>
      </c>
      <c t="n" r="H9" s="6">
        <v>12504</v>
      </c>
    </row>
    <row r="10" spans="1:8">
      <c t="s" r="A10" s="4">
        <v>118</v>
      </c>
      <c t="n" r="C10" s="6">
        <v>34568542</v>
      </c>
    </row>
    <row r="11" spans="1:8">
      <c t="s" r="A11" s="4">
        <v>119</v>
      </c>
      <c t="n" r="H11" s="6">
        <v>-23789</v>
      </c>
    </row>
    <row r="12" spans="1:8">
      <c t="s" r="A12" s="4">
        <v>116</v>
      </c>
      <c t="n" r="B12" s="6">
        <v>36293</v>
      </c>
      <c t="n" r="H12" s="6">
        <v>36293</v>
      </c>
    </row>
    <row r="13" spans="1:8">
      <c t="s" r="A13" s="4">
        <v>89</v>
      </c>
      <c t="n" r="B13" s="6">
        <v>-57066</v>
      </c>
    </row>
    <row r="14" spans="1:8">
      <c t="s" r="A14" s="4">
        <v>117</v>
      </c>
      <c t="n" r="B14" s="6">
        <v>-72849</v>
      </c>
      <c t="n" r="D14" s="6">
        <v>411</v>
      </c>
      <c t="n" r="E14" s="6">
        <v>124218</v>
      </c>
      <c t="n" r="F14" s="6">
        <v>-119064</v>
      </c>
      <c t="n" r="G14" s="6">
        <v>-90918</v>
      </c>
      <c t="n" r="H14" s="6">
        <v>12504</v>
      </c>
    </row>
    <row r="15" spans="1:8">
      <c t="s" r="A15" s="4">
        <v>118</v>
      </c>
      <c t="n" r="C15" s="6">
        <v>34568542</v>
      </c>
    </row>
    <row r="16" spans="1:8">
      <c t="s" r="A16" s="4">
        <v>120</v>
      </c>
      <c t="n" r="B16" s="7">
        <v>-62330</v>
      </c>
      <c t="n" r="D16" s="6">
        <v>411</v>
      </c>
      <c t="n" r="E16" s="6">
        <v>124618</v>
      </c>
      <c t="n" r="F16" s="6">
        <v>-96210</v>
      </c>
      <c t="n" r="G16" s="6">
        <v>-90918</v>
      </c>
      <c t="n" r="H16" s="6">
        <v>-231</v>
      </c>
    </row>
    <row r="17" spans="1:8">
      <c t="s" r="A17" s="4">
        <v>121</v>
      </c>
      <c t="n" r="B17" s="6">
        <v>34568942</v>
      </c>
      <c t="n" r="C17" s="6">
        <v>34568942</v>
      </c>
    </row>
    <row r="18" spans="1:8">
      <c t="s" r="A18" s="4">
        <v>113</v>
      </c>
      <c t="n" r="B18" s="7">
        <v>2966</v>
      </c>
      <c t="n" r="E18" s="6">
        <v>2966</v>
      </c>
    </row>
    <row r="19" spans="1:8">
      <c t="s" r="A19" s="4">
        <v>114</v>
      </c>
      <c t="n" r="B19" s="6">
        <v>1503</v>
      </c>
      <c t="n" r="D19" s="6">
        <v>3</v>
      </c>
      <c t="n" r="E19" s="6">
        <v>1500</v>
      </c>
    </row>
    <row r="20" spans="1:8">
      <c t="s" r="A20" s="4">
        <v>115</v>
      </c>
      <c t="n" r="C20" s="6">
        <v>255500</v>
      </c>
    </row>
    <row r="21" spans="1:8">
      <c t="s" r="A21" s="4">
        <v>122</v>
      </c>
      <c t="n" r="D21" s="6">
        <v>1</v>
      </c>
      <c t="n" r="E21" s="6">
        <v>-1</v>
      </c>
    </row>
    <row r="22" spans="1:8">
      <c t="s" r="A22" s="4">
        <v>123</v>
      </c>
      <c t="n" r="C22" s="6">
        <v>162812</v>
      </c>
    </row>
    <row r="23" spans="1:8">
      <c t="s" r="A23" s="4">
        <v>116</v>
      </c>
      <c t="n" r="B23" s="6">
        <v>-27235</v>
      </c>
      <c t="n" r="H23" s="6">
        <v>-27235</v>
      </c>
    </row>
    <row r="24" spans="1:8">
      <c t="s" r="A24" s="4">
        <v>89</v>
      </c>
      <c t="n" r="B24" s="6">
        <v>20175</v>
      </c>
      <c t="n" r="F24" s="6">
        <v>20175</v>
      </c>
    </row>
    <row r="25" spans="1:8">
      <c t="s" r="A25" s="4">
        <v>124</v>
      </c>
      <c t="n" r="B25" s="7">
        <v>-64921</v>
      </c>
      <c t="n" r="D25" s="6">
        <v>415</v>
      </c>
      <c t="n" r="E25" s="6">
        <v>129083</v>
      </c>
      <c t="n" r="F25" s="6">
        <v>-76035</v>
      </c>
      <c t="n" r="G25" s="6">
        <v>-90918</v>
      </c>
      <c t="n" r="H25" s="6">
        <v>-27466</v>
      </c>
    </row>
    <row r="26" spans="1:8">
      <c t="s" r="A26" s="4">
        <v>125</v>
      </c>
      <c t="n" r="B26" s="6">
        <v>34987254</v>
      </c>
      <c t="n" r="C26" s="6">
        <v>34987254</v>
      </c>
    </row>
    <row r="27" spans="1:8">
      <c t="s" r="A27" s="4">
        <v>126</v>
      </c>
      <c t="n" r="H27" s="6">
        <v>-43</v>
      </c>
    </row>
    <row r="28" spans="1:8">
      <c t="s" r="A28" s="4">
        <v>116</v>
      </c>
      <c t="n" r="B28" s="7">
        <v>-27423</v>
      </c>
      <c t="n" r="H28" s="6">
        <v>-27423</v>
      </c>
    </row>
    <row r="29" spans="1:8">
      <c t="s" r="A29" s="4">
        <v>89</v>
      </c>
      <c t="n" r="B29" s="6">
        <v>29866</v>
      </c>
    </row>
    <row r="30" spans="1:8">
      <c t="s" r="A30" s="4">
        <v>124</v>
      </c>
      <c t="n" r="B30" s="7">
        <v>-64921</v>
      </c>
      <c t="n" r="D30" s="7">
        <v>415</v>
      </c>
      <c t="n" r="E30" s="7">
        <v>129083</v>
      </c>
      <c t="n" r="F30" s="7">
        <v>-76035</v>
      </c>
      <c t="n" r="G30" s="7">
        <v>-90918</v>
      </c>
      <c t="n" r="H30" s="7">
        <v>-27466</v>
      </c>
    </row>
    <row r="31" spans="1:8">
      <c t="s" r="A31" s="4">
        <v>125</v>
      </c>
      <c t="n" r="B31" s="6">
        <v>34987254</v>
      </c>
      <c t="n" r="C31" s="6">
        <v>349872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446</v>
      </c>
      <c t="s" r="B1" s="2">
        <v>72</v>
      </c>
      <c t="s" r="D1" s="2">
        <v>1</v>
      </c>
    </row>
    <row r="2" spans="1:5">
      <c t="s" r="B2" s="2">
        <v>2</v>
      </c>
      <c t="s" r="C2" s="2">
        <v>73</v>
      </c>
      <c t="s" r="D2" s="2">
        <v>2</v>
      </c>
      <c t="s" r="E2" s="2">
        <v>73</v>
      </c>
    </row>
    <row r="3" spans="1:5">
      <c t="s" r="A3" s="3">
        <v>447</v>
      </c>
    </row>
    <row r="4" spans="1:5">
      <c t="s" r="A4" s="4">
        <v>448</v>
      </c>
      <c t="n" r="B4" s="7">
        <v>758000</v>
      </c>
      <c t="n" r="C4" s="7">
        <v>1250000</v>
      </c>
      <c t="n" r="D4" s="7">
        <v>1845000</v>
      </c>
      <c t="n" r="E4" s="7">
        <v>1781000</v>
      </c>
    </row>
    <row r="5" spans="1:5">
      <c t="s" r="A5" s="4">
        <v>449</v>
      </c>
    </row>
    <row r="6" spans="1:5">
      <c t="s" r="A6" s="3">
        <v>447</v>
      </c>
    </row>
    <row r="7" spans="1:5">
      <c t="s" r="A7" s="4">
        <v>448</v>
      </c>
      <c t="n" r="D7" s="7">
        <v>0</v>
      </c>
      <c t="n" r="E7" s="7">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 customWidth="1" max="6" min="6" width="30"/>
    <col customWidth="1" max="7" min="7" width="22"/>
  </cols>
  <sheetData>
    <row r="1" spans="1:7">
      <c t="s" r="A1" s="1">
        <v>450</v>
      </c>
      <c t="s" r="B1" s="2">
        <v>72</v>
      </c>
      <c t="s" r="F1" s="2">
        <v>1</v>
      </c>
    </row>
    <row r="2" spans="1:7">
      <c t="s" r="B2" s="2">
        <v>451</v>
      </c>
      <c t="s" r="C2" s="2">
        <v>452</v>
      </c>
      <c t="s" r="D2" s="2">
        <v>271</v>
      </c>
      <c t="s" r="E2" s="2">
        <v>453</v>
      </c>
      <c t="s" r="F2" s="2">
        <v>454</v>
      </c>
      <c t="s" r="G2" s="2">
        <v>452</v>
      </c>
    </row>
    <row r="3" spans="1:7">
      <c t="s" r="A3" s="3">
        <v>455</v>
      </c>
    </row>
    <row r="4" spans="1:7">
      <c t="s" r="A4" s="4">
        <v>275</v>
      </c>
      <c t="n" r="D4" s="6">
        <v>2</v>
      </c>
      <c t="n" r="F4" s="6">
        <v>2</v>
      </c>
    </row>
    <row r="5" spans="1:7">
      <c t="s" r="A5" s="4">
        <v>456</v>
      </c>
    </row>
    <row r="6" spans="1:7">
      <c t="s" r="A6" s="3">
        <v>455</v>
      </c>
    </row>
    <row r="7" spans="1:7">
      <c t="s" r="A7" s="4">
        <v>275</v>
      </c>
      <c t="n" r="E7" s="6">
        <v>1</v>
      </c>
    </row>
    <row r="8" spans="1:7">
      <c t="s" r="A8" s="4">
        <v>457</v>
      </c>
    </row>
    <row r="9" spans="1:7">
      <c t="s" r="A9" s="3">
        <v>455</v>
      </c>
    </row>
    <row r="10" spans="1:7">
      <c t="s" r="A10" s="4">
        <v>458</v>
      </c>
      <c t="n" r="B10" s="6">
        <v>2</v>
      </c>
      <c t="n" r="C10" s="6">
        <v>2</v>
      </c>
      <c t="n" r="F10" s="6">
        <v>2</v>
      </c>
      <c t="n" r="G10" s="6">
        <v>2</v>
      </c>
    </row>
    <row r="11" spans="1:7">
      <c t="s" r="A11" s="4">
        <v>459</v>
      </c>
    </row>
    <row r="12" spans="1:7">
      <c t="s" r="A12" s="3">
        <v>455</v>
      </c>
    </row>
    <row r="13" spans="1:7">
      <c t="s" r="A13" s="4">
        <v>460</v>
      </c>
      <c t="s" r="B13" s="4">
        <v>461</v>
      </c>
      <c t="s" r="C13" s="4">
        <v>462</v>
      </c>
      <c t="s" r="F13" s="4">
        <v>463</v>
      </c>
      <c t="s" r="G13" s="4">
        <v>464</v>
      </c>
    </row>
    <row r="14" spans="1:7">
      <c t="s" r="A14" s="4">
        <v>465</v>
      </c>
      <c t="n" r="B14" s="6">
        <v>10</v>
      </c>
      <c t="n" r="C14" s="6">
        <v>10</v>
      </c>
      <c t="n" r="F14" s="6">
        <v>10</v>
      </c>
      <c t="n" r="G14" s="6">
        <v>10</v>
      </c>
    </row>
    <row r="15" spans="1:7">
      <c t="s" r="A15" s="4">
        <v>466</v>
      </c>
    </row>
    <row r="16" spans="1:7">
      <c t="s" r="A16" s="3">
        <v>455</v>
      </c>
    </row>
    <row r="17" spans="1:7">
      <c t="s" r="A17" s="4">
        <v>460</v>
      </c>
      <c t="s" r="B17" s="4">
        <v>467</v>
      </c>
      <c t="s" r="C17" s="4">
        <v>468</v>
      </c>
      <c t="s" r="F17" s="4">
        <v>469</v>
      </c>
      <c t="s" r="G17" s="4">
        <v>470</v>
      </c>
    </row>
    <row r="18" spans="1:7">
      <c t="s" r="A18" s="4">
        <v>471</v>
      </c>
    </row>
    <row r="19" spans="1:7">
      <c t="s" r="A19" s="3">
        <v>455</v>
      </c>
    </row>
    <row r="20" spans="1:7">
      <c t="s" r="A20" s="4">
        <v>460</v>
      </c>
      <c t="s" r="B20" s="4">
        <v>472</v>
      </c>
      <c t="s" r="C20" s="4">
        <v>473</v>
      </c>
      <c t="s" r="F20" s="4">
        <v>474</v>
      </c>
      <c t="s" r="G20" s="4">
        <v>475</v>
      </c>
    </row>
    <row r="21" spans="1:7">
      <c t="s" r="A21" s="4">
        <v>476</v>
      </c>
    </row>
    <row r="22" spans="1:7">
      <c t="s" r="A22" s="3">
        <v>455</v>
      </c>
    </row>
    <row r="23" spans="1:7">
      <c t="s" r="A23" s="4">
        <v>460</v>
      </c>
      <c t="s" r="F23" s="4">
        <v>477</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72</v>
      </c>
      <c t="s" r="D1" s="2">
        <v>1</v>
      </c>
    </row>
    <row r="2" spans="1:5">
      <c t="s" r="B2" s="2">
        <v>2</v>
      </c>
      <c t="s" r="C2" s="2">
        <v>73</v>
      </c>
      <c t="s" r="D2" s="2">
        <v>2</v>
      </c>
      <c t="s" r="E2" s="2">
        <v>73</v>
      </c>
    </row>
    <row r="3" spans="1:5">
      <c t="s" r="A3" s="3">
        <v>479</v>
      </c>
    </row>
    <row r="4" spans="1:5">
      <c t="s" r="A4" s="4">
        <v>480</v>
      </c>
      <c t="n" r="B4" s="7">
        <v>192296</v>
      </c>
      <c t="n" r="C4" s="7">
        <v>154382</v>
      </c>
      <c t="n" r="D4" s="7">
        <v>507507</v>
      </c>
      <c t="n" r="E4" s="7">
        <v>481282</v>
      </c>
    </row>
    <row r="5" spans="1:5">
      <c t="s" r="A5" s="4">
        <v>481</v>
      </c>
      <c t="n" r="B5" s="6">
        <v>39139</v>
      </c>
      <c t="n" r="C5" s="6">
        <v>34699</v>
      </c>
      <c t="n" r="D5" s="6">
        <v>110137</v>
      </c>
      <c t="n" r="E5" s="6">
        <v>104962</v>
      </c>
    </row>
    <row r="6" spans="1:5">
      <c t="s" r="A6" s="4">
        <v>482</v>
      </c>
    </row>
    <row r="7" spans="1:5">
      <c t="s" r="A7" s="3">
        <v>479</v>
      </c>
    </row>
    <row r="8" spans="1:5">
      <c t="s" r="A8" s="4">
        <v>480</v>
      </c>
      <c t="n" r="B8" s="6">
        <v>73863</v>
      </c>
      <c t="n" r="C8" s="6">
        <v>71471</v>
      </c>
      <c t="n" r="D8" s="6">
        <v>196152</v>
      </c>
      <c t="n" r="E8" s="6">
        <v>224953</v>
      </c>
    </row>
    <row r="9" spans="1:5">
      <c t="s" r="A9" s="4">
        <v>481</v>
      </c>
      <c t="n" r="B9" s="6">
        <v>17340</v>
      </c>
      <c t="n" r="C9" s="6">
        <v>18681</v>
      </c>
      <c t="n" r="D9" s="6">
        <v>45820</v>
      </c>
      <c t="n" r="E9" s="6">
        <v>51241</v>
      </c>
    </row>
    <row r="10" spans="1:5">
      <c t="s" r="A10" s="4">
        <v>483</v>
      </c>
    </row>
    <row r="11" spans="1:5">
      <c t="s" r="A11" s="3">
        <v>479</v>
      </c>
    </row>
    <row r="12" spans="1:5">
      <c t="s" r="A12" s="4">
        <v>480</v>
      </c>
      <c t="n" r="B12" s="6">
        <v>118325</v>
      </c>
      <c t="n" r="C12" s="6">
        <v>82720</v>
      </c>
      <c t="n" r="D12" s="6">
        <v>310921</v>
      </c>
      <c t="n" r="E12" s="6">
        <v>255823</v>
      </c>
    </row>
    <row r="13" spans="1:5">
      <c t="s" r="A13" s="4">
        <v>481</v>
      </c>
      <c t="n" r="B13" s="6">
        <v>21691</v>
      </c>
      <c t="n" r="C13" s="6">
        <v>15827</v>
      </c>
      <c t="n" r="D13" s="6">
        <v>64836</v>
      </c>
      <c t="n" r="E13" s="6">
        <v>53216</v>
      </c>
    </row>
    <row r="14" spans="1:5">
      <c t="s" r="A14" s="4">
        <v>484</v>
      </c>
    </row>
    <row r="15" spans="1:5">
      <c t="s" r="A15" s="3">
        <v>479</v>
      </c>
    </row>
    <row r="16" spans="1:5">
      <c t="s" r="A16" s="4">
        <v>480</v>
      </c>
      <c t="n" r="B16" s="6">
        <v>84706</v>
      </c>
      <c t="n" r="C16" s="6">
        <v>48314</v>
      </c>
      <c t="n" r="D16" s="6">
        <v>217171</v>
      </c>
      <c t="n" r="E16" s="6">
        <v>153585</v>
      </c>
    </row>
    <row r="17" spans="1:5">
      <c t="s" r="A17" s="4">
        <v>485</v>
      </c>
    </row>
    <row r="18" spans="1:5">
      <c t="s" r="A18" s="3">
        <v>479</v>
      </c>
    </row>
    <row r="19" spans="1:5">
      <c t="s" r="A19" s="4">
        <v>480</v>
      </c>
      <c t="n" r="B19" s="6">
        <v>33619</v>
      </c>
      <c t="n" r="C19" s="6">
        <v>34406</v>
      </c>
      <c t="n" r="D19" s="6">
        <v>93750</v>
      </c>
      <c t="n" r="E19" s="6">
        <v>102238</v>
      </c>
    </row>
    <row r="20" spans="1:5">
      <c t="s" r="A20" s="4">
        <v>486</v>
      </c>
    </row>
    <row r="21" spans="1:5">
      <c t="s" r="A21" s="3">
        <v>479</v>
      </c>
    </row>
    <row r="22" spans="1:5">
      <c t="s" r="A22" s="4">
        <v>480</v>
      </c>
      <c t="n" r="B22" s="6">
        <v>108</v>
      </c>
      <c t="n" r="C22" s="6">
        <v>191</v>
      </c>
      <c t="n" r="D22" s="6">
        <v>434</v>
      </c>
      <c t="n" r="E22" s="6">
        <v>506</v>
      </c>
    </row>
    <row r="23" spans="1:5">
      <c t="s" r="A23" s="4">
        <v>481</v>
      </c>
      <c t="n" r="B23" s="7">
        <v>108</v>
      </c>
      <c t="n" r="C23" s="7">
        <v>191</v>
      </c>
      <c t="n" r="D23" s="7">
        <v>-519</v>
      </c>
      <c t="n" r="E23" s="7">
        <v>5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7</v>
      </c>
      <c t="s" r="B1" s="2">
        <v>72</v>
      </c>
      <c t="s" r="D1" s="2">
        <v>1</v>
      </c>
    </row>
    <row r="2" spans="1:5">
      <c t="s" r="B2" s="2">
        <v>2</v>
      </c>
      <c t="s" r="C2" s="2">
        <v>73</v>
      </c>
      <c t="s" r="D2" s="2">
        <v>2</v>
      </c>
      <c t="s" r="E2" s="2">
        <v>73</v>
      </c>
    </row>
    <row r="3" spans="1:5">
      <c t="s" r="A3" s="3">
        <v>455</v>
      </c>
    </row>
    <row r="4" spans="1:5">
      <c t="s" r="A4" s="4">
        <v>480</v>
      </c>
      <c t="n" r="B4" s="7">
        <v>192296</v>
      </c>
      <c t="n" r="C4" s="7">
        <v>154382</v>
      </c>
      <c t="n" r="D4" s="7">
        <v>507507</v>
      </c>
      <c t="n" r="E4" s="7">
        <v>481282</v>
      </c>
    </row>
    <row r="5" spans="1:5">
      <c t="s" r="A5" s="4">
        <v>444</v>
      </c>
    </row>
    <row r="6" spans="1:5">
      <c t="s" r="A6" s="3">
        <v>455</v>
      </c>
    </row>
    <row r="7" spans="1:5">
      <c t="s" r="A7" s="4">
        <v>480</v>
      </c>
      <c t="n" r="B7" s="6">
        <v>58521</v>
      </c>
      <c t="n" r="C7" s="6">
        <v>56097</v>
      </c>
      <c t="n" r="D7" s="6">
        <v>155971</v>
      </c>
      <c t="n" r="E7" s="6">
        <v>180322</v>
      </c>
    </row>
    <row r="8" spans="1:5">
      <c t="s" r="A8" s="4">
        <v>488</v>
      </c>
    </row>
    <row r="9" spans="1:5">
      <c t="s" r="A9" s="3">
        <v>455</v>
      </c>
    </row>
    <row r="10" spans="1:5">
      <c t="s" r="A10" s="4">
        <v>480</v>
      </c>
      <c t="n" r="B10" s="6">
        <v>107551</v>
      </c>
      <c t="n" r="C10" s="6">
        <v>84236</v>
      </c>
      <c t="n" r="D10" s="6">
        <v>289451</v>
      </c>
      <c t="n" r="E10" s="6">
        <v>238995</v>
      </c>
    </row>
    <row r="11" spans="1:5">
      <c t="s" r="A11" s="4">
        <v>489</v>
      </c>
    </row>
    <row r="12" spans="1:5">
      <c t="s" r="A12" s="3">
        <v>455</v>
      </c>
    </row>
    <row r="13" spans="1:5">
      <c t="s" r="A13" s="4">
        <v>480</v>
      </c>
      <c t="n" r="B13" s="6">
        <v>15396</v>
      </c>
      <c t="n" r="C13" s="6">
        <v>6096</v>
      </c>
      <c t="n" r="D13" s="6">
        <v>28510</v>
      </c>
      <c t="n" r="E13" s="6">
        <v>45776</v>
      </c>
    </row>
    <row r="14" spans="1:5">
      <c t="s" r="A14" s="4">
        <v>490</v>
      </c>
    </row>
    <row r="15" spans="1:5">
      <c t="s" r="A15" s="3">
        <v>455</v>
      </c>
    </row>
    <row r="16" spans="1:5">
      <c t="s" r="A16" s="4">
        <v>480</v>
      </c>
      <c t="n" r="B16" s="6">
        <v>10497</v>
      </c>
      <c t="n" r="C16" s="6">
        <v>7407</v>
      </c>
      <c t="n" r="D16" s="6">
        <v>32763</v>
      </c>
      <c t="n" r="E16" s="6">
        <v>14768</v>
      </c>
    </row>
    <row r="17" spans="1:5">
      <c t="s" r="A17" s="4">
        <v>491</v>
      </c>
    </row>
    <row r="18" spans="1:5">
      <c t="s" r="A18" s="3">
        <v>455</v>
      </c>
    </row>
    <row r="19" spans="1:5">
      <c t="s" r="A19" s="4">
        <v>480</v>
      </c>
      <c t="n" r="B19" s="7">
        <v>331</v>
      </c>
      <c t="n" r="C19" s="7">
        <v>546</v>
      </c>
      <c t="n" r="D19" s="7">
        <v>812</v>
      </c>
      <c t="n" r="E19" s="7">
        <v>14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2</v>
      </c>
      <c t="s" r="B1" s="2">
        <v>2</v>
      </c>
      <c t="s" r="C1" s="2">
        <v>25</v>
      </c>
    </row>
    <row r="2" spans="1:3">
      <c t="s" r="A2" s="3">
        <v>204</v>
      </c>
    </row>
    <row r="3" spans="1:3">
      <c t="s" r="A3" s="4">
        <v>97</v>
      </c>
      <c t="n" r="B3" s="7">
        <v>-27383</v>
      </c>
      <c t="n" r="C3" s="7">
        <v>-190</v>
      </c>
    </row>
    <row r="4" spans="1:3">
      <c t="s" r="A4" s="4">
        <v>98</v>
      </c>
      <c t="n" r="B4" s="6">
        <v>-83</v>
      </c>
      <c t="n" r="C4" s="6">
        <v>-41</v>
      </c>
    </row>
    <row r="5" spans="1:3">
      <c t="s" r="A5" s="4">
        <v>104</v>
      </c>
      <c t="n" r="B5" s="7">
        <v>-27466</v>
      </c>
      <c t="n" r="C5" s="7">
        <v>-23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3</v>
      </c>
      <c t="s" r="B1" s="2">
        <v>72</v>
      </c>
      <c t="s" r="D1" s="2">
        <v>1</v>
      </c>
    </row>
    <row r="2" spans="1:5">
      <c t="s" r="B2" s="2">
        <v>2</v>
      </c>
      <c t="s" r="C2" s="2">
        <v>73</v>
      </c>
      <c t="s" r="D2" s="2">
        <v>2</v>
      </c>
      <c t="s" r="E2" s="2">
        <v>73</v>
      </c>
    </row>
    <row r="3" spans="1:5">
      <c t="s" r="A3" s="3">
        <v>494</v>
      </c>
    </row>
    <row r="4" spans="1:5">
      <c t="s" r="A4" s="4">
        <v>495</v>
      </c>
      <c t="n" r="D4" s="7">
        <v>-62330</v>
      </c>
      <c t="n" r="E4" s="7">
        <v>-18502</v>
      </c>
    </row>
    <row r="5" spans="1:5">
      <c t="s" r="A5" s="4">
        <v>101</v>
      </c>
      <c t="n" r="B5" s="7">
        <v>-27423</v>
      </c>
      <c t="n" r="C5" s="7">
        <v>36293</v>
      </c>
      <c t="n" r="D5" s="6">
        <v>-27235</v>
      </c>
      <c t="n" r="E5" s="6">
        <v>47570</v>
      </c>
    </row>
    <row r="6" spans="1:5">
      <c t="s" r="A6" s="4">
        <v>496</v>
      </c>
      <c t="n" r="B6" s="6">
        <v>-64921</v>
      </c>
      <c t="n" r="C6" s="6">
        <v>-72849</v>
      </c>
      <c t="n" r="D6" s="6">
        <v>-64921</v>
      </c>
      <c t="n" r="E6" s="6">
        <v>-72849</v>
      </c>
    </row>
    <row r="7" spans="1:5">
      <c t="s" r="A7" s="4">
        <v>497</v>
      </c>
    </row>
    <row r="8" spans="1:5">
      <c t="s" r="A8" s="3">
        <v>494</v>
      </c>
    </row>
    <row r="9" spans="1:5">
      <c t="s" r="A9" s="4">
        <v>495</v>
      </c>
      <c t="n" r="B9" s="6">
        <v>-43</v>
      </c>
      <c t="n" r="C9" s="6">
        <v>-22372</v>
      </c>
      <c t="n" r="D9" s="6">
        <v>-190</v>
      </c>
      <c t="n" r="E9" s="6">
        <v>-35551</v>
      </c>
    </row>
    <row r="10" spans="1:5">
      <c t="s" r="A10" s="4">
        <v>498</v>
      </c>
      <c t="n" r="B10" s="6">
        <v>-27340</v>
      </c>
      <c t="n" r="C10" s="6">
        <v>37583</v>
      </c>
      <c t="n" r="D10" s="6">
        <v>-27193</v>
      </c>
      <c t="n" r="E10" s="6">
        <v>50762</v>
      </c>
    </row>
    <row r="11" spans="1:5">
      <c t="s" r="A11" s="4">
        <v>101</v>
      </c>
      <c t="n" r="B11" s="6">
        <v>-27340</v>
      </c>
      <c t="n" r="C11" s="6">
        <v>37583</v>
      </c>
      <c t="n" r="D11" s="6">
        <v>-27193</v>
      </c>
      <c t="n" r="E11" s="6">
        <v>50762</v>
      </c>
    </row>
    <row r="12" spans="1:5">
      <c t="s" r="A12" s="4">
        <v>496</v>
      </c>
      <c t="n" r="B12" s="6">
        <v>-27383</v>
      </c>
      <c t="n" r="C12" s="6">
        <v>15211</v>
      </c>
      <c t="n" r="D12" s="6">
        <v>-27383</v>
      </c>
      <c t="n" r="E12" s="6">
        <v>15211</v>
      </c>
    </row>
    <row r="13" spans="1:5">
      <c t="s" r="A13" s="4">
        <v>499</v>
      </c>
    </row>
    <row r="14" spans="1:5">
      <c t="s" r="A14" s="3">
        <v>494</v>
      </c>
    </row>
    <row r="15" spans="1:5">
      <c t="s" r="A15" s="4">
        <v>495</v>
      </c>
      <c t="n" r="C15" s="6">
        <v>-1417</v>
      </c>
      <c t="n" r="D15" s="6">
        <v>-41</v>
      </c>
      <c t="n" r="E15" s="6">
        <v>485</v>
      </c>
    </row>
    <row r="16" spans="1:5">
      <c t="s" r="A16" s="4">
        <v>498</v>
      </c>
      <c t="n" r="B16" s="6">
        <v>-83</v>
      </c>
      <c t="n" r="C16" s="6">
        <v>-2869</v>
      </c>
      <c t="n" r="D16" s="6">
        <v>-42</v>
      </c>
      <c t="n" r="E16" s="6">
        <v>-4286</v>
      </c>
    </row>
    <row r="17" spans="1:5">
      <c t="s" r="A17" s="4">
        <v>500</v>
      </c>
      <c t="n" r="C17" s="6">
        <v>1579</v>
      </c>
      <c t="n" r="E17" s="6">
        <v>1094</v>
      </c>
    </row>
    <row r="18" spans="1:5">
      <c t="s" r="A18" s="4">
        <v>101</v>
      </c>
      <c t="n" r="B18" s="6">
        <v>-83</v>
      </c>
      <c t="n" r="C18" s="6">
        <v>-1290</v>
      </c>
      <c t="n" r="D18" s="6">
        <v>-42</v>
      </c>
      <c t="n" r="E18" s="6">
        <v>-3192</v>
      </c>
    </row>
    <row r="19" spans="1:5">
      <c t="s" r="A19" s="4">
        <v>496</v>
      </c>
      <c t="n" r="B19" s="6">
        <v>-83</v>
      </c>
      <c t="n" r="C19" s="6">
        <v>-2707</v>
      </c>
      <c t="n" r="D19" s="6">
        <v>-83</v>
      </c>
      <c t="n" r="E19" s="6">
        <v>-2707</v>
      </c>
    </row>
    <row r="20" spans="1:5">
      <c t="s" r="A20" s="4">
        <v>110</v>
      </c>
    </row>
    <row r="21" spans="1:5">
      <c t="s" r="A21" s="3">
        <v>494</v>
      </c>
    </row>
    <row r="22" spans="1:5">
      <c t="s" r="A22" s="4">
        <v>495</v>
      </c>
      <c t="n" r="B22" s="6">
        <v>-43</v>
      </c>
      <c t="n" r="C22" s="6">
        <v>-23789</v>
      </c>
      <c t="n" r="D22" s="6">
        <v>-231</v>
      </c>
      <c t="n" r="E22" s="6">
        <v>-35066</v>
      </c>
    </row>
    <row r="23" spans="1:5">
      <c t="s" r="A23" s="4">
        <v>498</v>
      </c>
      <c t="n" r="B23" s="6">
        <v>-27423</v>
      </c>
      <c t="n" r="C23" s="6">
        <v>34714</v>
      </c>
      <c t="n" r="D23" s="6">
        <v>-27235</v>
      </c>
      <c t="n" r="E23" s="6">
        <v>46476</v>
      </c>
    </row>
    <row r="24" spans="1:5">
      <c t="s" r="A24" s="4">
        <v>500</v>
      </c>
      <c t="n" r="C24" s="6">
        <v>1579</v>
      </c>
      <c t="n" r="E24" s="6">
        <v>1094</v>
      </c>
    </row>
    <row r="25" spans="1:5">
      <c t="s" r="A25" s="4">
        <v>101</v>
      </c>
      <c t="n" r="B25" s="6">
        <v>-27423</v>
      </c>
      <c t="n" r="C25" s="6">
        <v>36293</v>
      </c>
      <c t="n" r="D25" s="6">
        <v>-27235</v>
      </c>
      <c t="n" r="E25" s="6">
        <v>47570</v>
      </c>
    </row>
    <row r="26" spans="1:5">
      <c t="s" r="A26" s="4">
        <v>496</v>
      </c>
      <c t="n" r="B26" s="7">
        <v>-27466</v>
      </c>
      <c t="n" r="C26" s="7">
        <v>12504</v>
      </c>
      <c t="n" r="D26" s="7">
        <v>-27466</v>
      </c>
      <c t="n" r="E26" s="7">
        <v>125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1</v>
      </c>
      <c t="s" r="B1" s="2">
        <v>72</v>
      </c>
      <c t="s" r="D1" s="2">
        <v>1</v>
      </c>
    </row>
    <row r="2" spans="1:5">
      <c t="s" r="B2" s="2">
        <v>2</v>
      </c>
      <c t="s" r="C2" s="2">
        <v>73</v>
      </c>
      <c t="s" r="D2" s="2">
        <v>2</v>
      </c>
      <c t="s" r="E2" s="2">
        <v>73</v>
      </c>
    </row>
    <row r="3" spans="1:5">
      <c t="s" r="A3" s="3">
        <v>207</v>
      </c>
    </row>
    <row r="4" spans="1:5">
      <c t="s" r="A4" s="4">
        <v>89</v>
      </c>
      <c t="n" r="B4" s="7">
        <v>29866</v>
      </c>
      <c t="n" r="C4" s="7">
        <v>-57066</v>
      </c>
      <c t="n" r="D4" s="7">
        <v>20175</v>
      </c>
      <c t="n" r="E4" s="7">
        <v>-107721</v>
      </c>
    </row>
    <row r="5" spans="1:5">
      <c t="s" r="A5" s="3">
        <v>502</v>
      </c>
    </row>
    <row r="6" spans="1:5">
      <c t="s" r="A6" s="4">
        <v>91</v>
      </c>
      <c t="n" r="B6" s="6">
        <v>34849805</v>
      </c>
      <c t="n" r="C6" s="6">
        <v>34664246</v>
      </c>
      <c t="n" r="D6" s="6">
        <v>34755276</v>
      </c>
      <c t="n" r="E6" s="6">
        <v>34273265</v>
      </c>
    </row>
    <row r="7" spans="1:5">
      <c t="s" r="A7" s="4">
        <v>92</v>
      </c>
      <c t="n" r="B7" s="6">
        <v>35302706</v>
      </c>
      <c t="n" r="C7" s="6">
        <v>34664246</v>
      </c>
      <c t="n" r="D7" s="6">
        <v>35077315</v>
      </c>
      <c t="n" r="E7" s="6">
        <v>34273265</v>
      </c>
    </row>
    <row r="8" spans="1:5">
      <c t="s" r="A8" s="3">
        <v>503</v>
      </c>
    </row>
    <row r="9" spans="1:5">
      <c t="s" r="A9" s="4">
        <v>91</v>
      </c>
      <c t="n" r="B9" s="8">
        <v>0.86</v>
      </c>
      <c t="n" r="C9" s="8">
        <v>-1.65</v>
      </c>
      <c t="n" r="D9" s="8">
        <v>0.58</v>
      </c>
      <c t="n" r="E9" s="8">
        <v>-3.14</v>
      </c>
    </row>
    <row r="10" spans="1:5">
      <c t="s" r="A10" s="4">
        <v>92</v>
      </c>
      <c t="n" r="B10" s="8">
        <v>0.85</v>
      </c>
      <c t="n" r="C10" s="8">
        <v>-1.65</v>
      </c>
      <c t="n" r="D10" s="8">
        <v>0.58</v>
      </c>
      <c t="n" r="E10" s="8">
        <v>-3.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4</v>
      </c>
      <c t="s" r="B1" s="2">
        <v>72</v>
      </c>
      <c t="s" r="D1" s="2">
        <v>1</v>
      </c>
    </row>
    <row r="2" spans="1:5">
      <c t="s" r="B2" s="2">
        <v>2</v>
      </c>
      <c t="s" r="C2" s="2">
        <v>73</v>
      </c>
      <c t="s" r="D2" s="2">
        <v>2</v>
      </c>
      <c t="s" r="E2" s="2">
        <v>73</v>
      </c>
    </row>
    <row r="3" spans="1:5">
      <c t="s" r="A3" s="4">
        <v>505</v>
      </c>
    </row>
    <row r="4" spans="1:5">
      <c t="s" r="A4" s="3">
        <v>506</v>
      </c>
    </row>
    <row r="5" spans="1:5">
      <c t="s" r="A5" s="4">
        <v>507</v>
      </c>
      <c t="n" r="B5" s="6">
        <v>2457955</v>
      </c>
      <c t="n" r="C5" s="6">
        <v>3257028</v>
      </c>
      <c t="n" r="D5" s="6">
        <v>3545576</v>
      </c>
      <c t="n" r="E5" s="6">
        <v>3257028</v>
      </c>
    </row>
    <row r="6" spans="1:5">
      <c t="s" r="A6" s="4">
        <v>508</v>
      </c>
    </row>
    <row r="7" spans="1:5">
      <c t="s" r="A7" s="3">
        <v>506</v>
      </c>
    </row>
    <row r="8" spans="1:5">
      <c t="s" r="A8" s="4">
        <v>507</v>
      </c>
      <c t="n" r="C8" s="6">
        <v>135370</v>
      </c>
      <c t="n" r="E8" s="6">
        <v>13537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t="s" r="A1" s="1">
        <v>509</v>
      </c>
      <c t="s" r="B1" s="2">
        <v>510</v>
      </c>
      <c t="s" r="C1" s="2">
        <v>2</v>
      </c>
      <c t="s" r="D1" s="2">
        <v>25</v>
      </c>
    </row>
    <row r="2" spans="1:4">
      <c t="s" r="A2" s="3">
        <v>511</v>
      </c>
    </row>
    <row r="3" spans="1:4">
      <c t="s" r="A3" s="4">
        <v>66</v>
      </c>
      <c t="n" r="B3" s="8">
        <v>0.01</v>
      </c>
      <c t="n" r="C3" s="8">
        <v>0.01</v>
      </c>
      <c t="n" r="D3" s="8">
        <v>0.01</v>
      </c>
    </row>
    <row r="4" spans="1:4">
      <c t="s" r="A4" s="4">
        <v>512</v>
      </c>
      <c t="s" r="B4" s="4">
        <v>513</v>
      </c>
    </row>
    <row r="5" spans="1:4">
      <c t="s" r="A5" s="4">
        <v>514</v>
      </c>
      <c t="s" r="B5" s="4">
        <v>515</v>
      </c>
    </row>
    <row r="6" spans="1:4">
      <c t="s" r="A6" s="4">
        <v>516</v>
      </c>
      <c t="s" r="B6" s="4">
        <v>517</v>
      </c>
    </row>
    <row r="7" spans="1:4">
      <c t="s" r="A7" s="4">
        <v>518</v>
      </c>
      <c t="s" r="B7" s="4">
        <v>519</v>
      </c>
    </row>
    <row r="8" spans="1:4">
      <c t="s" r="A8" s="4">
        <v>520</v>
      </c>
    </row>
    <row r="9" spans="1:4">
      <c t="s" r="A9" s="3">
        <v>511</v>
      </c>
    </row>
    <row r="10" spans="1:4">
      <c t="s" r="A10" s="4">
        <v>521</v>
      </c>
      <c t="s" r="B10" s="4">
        <v>519</v>
      </c>
    </row>
    <row r="11" spans="1:4">
      <c t="s" r="A11" s="4">
        <v>522</v>
      </c>
    </row>
    <row r="12" spans="1:4">
      <c t="s" r="A12" s="3">
        <v>511</v>
      </c>
    </row>
    <row r="13" spans="1:4">
      <c t="s" r="A13" s="4">
        <v>523</v>
      </c>
      <c t="n" r="B13" s="8">
        <v>0.01</v>
      </c>
    </row>
    <row r="14" spans="1:4">
      <c t="s" r="A14" s="4">
        <v>524</v>
      </c>
      <c t="n" r="B14" s="6">
        <v>12</v>
      </c>
    </row>
    <row r="15" spans="1:4">
      <c t="s" r="A15" s="4">
        <v>525</v>
      </c>
    </row>
    <row r="16" spans="1:4">
      <c t="s" r="A16" s="3">
        <v>511</v>
      </c>
    </row>
    <row r="17" spans="1:4">
      <c t="s" r="A17" s="4">
        <v>526</v>
      </c>
      <c t="n" r="B17" s="10">
        <v>0.00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t="s" r="A1" s="1">
        <v>527</v>
      </c>
      <c t="s" r="B1" s="2">
        <v>528</v>
      </c>
      <c t="s" r="C1" s="2">
        <v>529</v>
      </c>
      <c t="s" r="D1" s="2">
        <v>323</v>
      </c>
      <c t="s" r="E1" s="2">
        <v>2</v>
      </c>
      <c t="s" r="F1" s="2">
        <v>332</v>
      </c>
      <c t="s" r="G1" s="2">
        <v>25</v>
      </c>
    </row>
    <row r="2" spans="1:7">
      <c t="s" r="A2" s="3">
        <v>530</v>
      </c>
    </row>
    <row r="3" spans="1:7">
      <c t="s" r="A3" s="4">
        <v>334</v>
      </c>
      <c t="n" r="F3" s="7">
        <v>29600000</v>
      </c>
    </row>
    <row r="4" spans="1:7">
      <c t="s" r="A4" s="4">
        <v>531</v>
      </c>
      <c t="n" r="F4" s="7">
        <v>29600000</v>
      </c>
    </row>
    <row r="5" spans="1:7">
      <c t="s" r="A5" s="4">
        <v>335</v>
      </c>
      <c t="n" r="E5" s="7">
        <v>23500000</v>
      </c>
    </row>
    <row r="6" spans="1:7">
      <c t="s" r="A6" s="4">
        <v>532</v>
      </c>
    </row>
    <row r="7" spans="1:7">
      <c t="s" r="A7" s="3">
        <v>530</v>
      </c>
    </row>
    <row r="8" spans="1:7">
      <c t="s" r="A8" s="4">
        <v>533</v>
      </c>
      <c t="n" r="G8" s="7">
        <v>29600000</v>
      </c>
    </row>
    <row r="9" spans="1:7">
      <c t="s" r="A9" s="4">
        <v>534</v>
      </c>
    </row>
    <row r="10" spans="1:7">
      <c t="s" r="A10" s="3">
        <v>530</v>
      </c>
    </row>
    <row r="11" spans="1:7">
      <c t="s" r="A11" s="4">
        <v>328</v>
      </c>
      <c t="n" r="G11" s="7">
        <v>23500000</v>
      </c>
    </row>
    <row r="12" spans="1:7">
      <c t="s" r="A12" s="4">
        <v>535</v>
      </c>
    </row>
    <row r="13" spans="1:7">
      <c t="s" r="A13" s="3">
        <v>530</v>
      </c>
    </row>
    <row r="14" spans="1:7">
      <c t="s" r="A14" s="4">
        <v>536</v>
      </c>
      <c t="n" r="D14" s="7">
        <v>23500000</v>
      </c>
    </row>
    <row r="15" spans="1:7">
      <c t="s" r="A15" s="4">
        <v>537</v>
      </c>
    </row>
    <row r="16" spans="1:7">
      <c t="s" r="A16" s="3">
        <v>530</v>
      </c>
    </row>
    <row r="17" spans="1:7">
      <c t="s" r="A17" s="4">
        <v>334</v>
      </c>
      <c t="n" r="C17" s="7">
        <v>3000000</v>
      </c>
    </row>
    <row r="18" spans="1:7">
      <c t="s" r="A18" s="4">
        <v>538</v>
      </c>
    </row>
    <row r="19" spans="1:7">
      <c t="s" r="A19" s="3">
        <v>530</v>
      </c>
    </row>
    <row r="20" spans="1:7">
      <c t="s" r="A20" s="4">
        <v>539</v>
      </c>
      <c t="n" r="B20" s="7">
        <v>750000</v>
      </c>
    </row>
    <row r="21" spans="1:7">
      <c t="s" r="A21" s="4">
        <v>540</v>
      </c>
      <c t="s" r="B21" s="4">
        <v>5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7</v>
      </c>
      <c t="s" r="B1" s="2">
        <v>1</v>
      </c>
    </row>
    <row r="2" spans="1:3">
      <c t="s" r="B2" s="2">
        <v>2</v>
      </c>
      <c t="s" r="C2" s="2">
        <v>73</v>
      </c>
    </row>
    <row r="3" spans="1:3">
      <c t="s" r="A3" s="3">
        <v>128</v>
      </c>
    </row>
    <row r="4" spans="1:3">
      <c t="s" r="A4" s="4">
        <v>89</v>
      </c>
      <c t="n" r="B4" s="7">
        <v>20175</v>
      </c>
      <c t="n" r="C4" s="7">
        <v>-107721</v>
      </c>
    </row>
    <row r="5" spans="1:3">
      <c t="s" r="A5" s="3">
        <v>129</v>
      </c>
    </row>
    <row r="6" spans="1:3">
      <c t="s" r="A6" s="4">
        <v>130</v>
      </c>
      <c t="n" r="B6" s="6">
        <v>18791</v>
      </c>
      <c t="n" r="C6" s="6">
        <v>20066</v>
      </c>
    </row>
    <row r="7" spans="1:3">
      <c t="s" r="A7" s="4">
        <v>131</v>
      </c>
      <c t="n" r="B7" s="6">
        <v>13609</v>
      </c>
      <c t="n" r="C7" s="6">
        <v>14173</v>
      </c>
    </row>
    <row r="8" spans="1:3">
      <c t="s" r="A8" s="4">
        <v>132</v>
      </c>
      <c t="n" r="B8" s="6">
        <v>527</v>
      </c>
      <c t="n" r="C8" s="6">
        <v>491</v>
      </c>
    </row>
    <row r="9" spans="1:3">
      <c t="s" r="A9" s="4">
        <v>133</v>
      </c>
      <c t="n" r="B9" s="6">
        <v>-38182</v>
      </c>
      <c t="n" r="C9" s="6">
        <v>65730</v>
      </c>
    </row>
    <row r="10" spans="1:3">
      <c t="s" r="A10" s="4">
        <v>81</v>
      </c>
      <c t="n" r="B10" s="6">
        <v>-7785</v>
      </c>
    </row>
    <row r="11" spans="1:3">
      <c t="s" r="A11" s="4">
        <v>113</v>
      </c>
      <c t="n" r="B11" s="6">
        <v>2966</v>
      </c>
      <c t="n" r="C11" s="6">
        <v>2370</v>
      </c>
    </row>
    <row r="12" spans="1:3">
      <c t="s" r="A12" s="4">
        <v>134</v>
      </c>
      <c t="n" r="B12" s="6">
        <v>421</v>
      </c>
      <c t="n" r="C12" s="6">
        <v>-352</v>
      </c>
    </row>
    <row r="13" spans="1:3">
      <c t="s" r="A13" s="3">
        <v>135</v>
      </c>
    </row>
    <row r="14" spans="1:3">
      <c t="s" r="A14" s="4">
        <v>29</v>
      </c>
      <c t="n" r="B14" s="6">
        <v>977</v>
      </c>
      <c t="n" r="C14" s="6">
        <v>8672</v>
      </c>
    </row>
    <row r="15" spans="1:3">
      <c t="s" r="A15" s="4">
        <v>30</v>
      </c>
      <c t="n" r="B15" s="6">
        <v>-9412</v>
      </c>
      <c t="n" r="C15" s="6">
        <v>11302</v>
      </c>
    </row>
    <row r="16" spans="1:3">
      <c t="s" r="A16" s="4">
        <v>136</v>
      </c>
      <c t="n" r="B16" s="6">
        <v>20214</v>
      </c>
      <c t="n" r="C16" s="6">
        <v>7115</v>
      </c>
    </row>
    <row r="17" spans="1:3">
      <c t="s" r="A17" s="4">
        <v>34</v>
      </c>
      <c t="n" r="B17" s="6">
        <v>510</v>
      </c>
      <c t="n" r="C17" s="6">
        <v>669</v>
      </c>
    </row>
    <row r="18" spans="1:3">
      <c t="s" r="A18" s="4">
        <v>137</v>
      </c>
      <c t="n" r="B18" s="6">
        <v>31</v>
      </c>
      <c t="n" r="C18" s="6">
        <v>367</v>
      </c>
    </row>
    <row r="19" spans="1:3">
      <c t="s" r="A19" s="4">
        <v>43</v>
      </c>
      <c t="n" r="B19" s="6">
        <v>7088</v>
      </c>
      <c t="n" r="C19" s="6">
        <v>-18894</v>
      </c>
    </row>
    <row r="20" spans="1:3">
      <c t="s" r="A20" s="4">
        <v>44</v>
      </c>
      <c t="n" r="B20" s="6">
        <v>-4764</v>
      </c>
      <c t="n" r="C20" s="6">
        <v>-10199</v>
      </c>
    </row>
    <row r="21" spans="1:3">
      <c t="s" r="A21" s="4">
        <v>45</v>
      </c>
      <c t="n" r="B21" s="6">
        <v>-22087</v>
      </c>
      <c t="n" r="C21" s="6">
        <v>-32731</v>
      </c>
    </row>
    <row r="22" spans="1:3">
      <c t="s" r="A22" s="4">
        <v>48</v>
      </c>
      <c t="n" r="B22" s="6">
        <v>-3869</v>
      </c>
      <c t="n" r="C22" s="6">
        <v>-686</v>
      </c>
    </row>
    <row r="23" spans="1:3">
      <c t="s" r="A23" s="4">
        <v>46</v>
      </c>
      <c t="n" r="B23" s="6">
        <v>2662</v>
      </c>
      <c t="n" r="C23" s="6">
        <v>-1236</v>
      </c>
    </row>
    <row r="24" spans="1:3">
      <c t="s" r="A24" s="4">
        <v>52</v>
      </c>
      <c t="n" r="B24" s="6">
        <v>-1412</v>
      </c>
      <c t="n" r="C24" s="6">
        <v>190</v>
      </c>
    </row>
    <row r="25" spans="1:3">
      <c t="s" r="A25" s="4">
        <v>138</v>
      </c>
      <c t="n" r="B25" s="6">
        <v>-14178</v>
      </c>
      <c t="n" r="C25" s="6">
        <v>-7905</v>
      </c>
    </row>
    <row r="26" spans="1:3">
      <c t="s" r="A26" s="4">
        <v>134</v>
      </c>
      <c t="n" r="B26" s="6">
        <v>-213</v>
      </c>
      <c t="n" r="C26" s="6">
        <v>141</v>
      </c>
    </row>
    <row r="27" spans="1:3">
      <c t="s" r="A27" s="4">
        <v>139</v>
      </c>
      <c t="n" r="B27" s="6">
        <v>-13931</v>
      </c>
      <c t="n" r="C27" s="6">
        <v>-48438</v>
      </c>
    </row>
    <row r="28" spans="1:3">
      <c t="s" r="A28" s="3">
        <v>140</v>
      </c>
    </row>
    <row r="29" spans="1:3">
      <c t="s" r="A29" s="4">
        <v>141</v>
      </c>
      <c t="n" r="B29" s="6">
        <v>6317</v>
      </c>
      <c t="n" r="C29" s="6">
        <v>10841</v>
      </c>
    </row>
    <row r="30" spans="1:3">
      <c t="s" r="A30" s="4">
        <v>142</v>
      </c>
      <c t="n" r="B30" s="6">
        <v>-2494</v>
      </c>
      <c t="n" r="C30" s="6">
        <v>-17182</v>
      </c>
    </row>
    <row r="31" spans="1:3">
      <c t="s" r="A31" s="4">
        <v>143</v>
      </c>
      <c t="n" r="B31" s="6">
        <v>185</v>
      </c>
      <c t="n" r="C31" s="6">
        <v>1698</v>
      </c>
    </row>
    <row r="32" spans="1:3">
      <c t="s" r="A32" s="4">
        <v>144</v>
      </c>
      <c t="n" r="B32" s="6">
        <v>-11345</v>
      </c>
      <c t="n" r="C32" s="6">
        <v>-4250</v>
      </c>
    </row>
    <row r="33" spans="1:3">
      <c t="s" r="A33" s="4">
        <v>145</v>
      </c>
      <c t="n" r="B33" s="6">
        <v>-754</v>
      </c>
      <c t="n" r="C33" s="6">
        <v>-550</v>
      </c>
    </row>
    <row r="34" spans="1:3">
      <c t="s" r="A34" s="4">
        <v>146</v>
      </c>
      <c t="n" r="B34" s="6">
        <v>476</v>
      </c>
      <c t="n" r="C34" s="6">
        <v>123</v>
      </c>
    </row>
    <row r="35" spans="1:3">
      <c t="s" r="A35" s="4">
        <v>147</v>
      </c>
      <c t="n" r="B35" s="6">
        <v>-185</v>
      </c>
      <c t="n" r="C35" s="6">
        <v>-670</v>
      </c>
    </row>
    <row r="36" spans="1:3">
      <c t="s" r="A36" s="4">
        <v>134</v>
      </c>
      <c t="n" r="B36" s="6">
        <v>9</v>
      </c>
      <c t="n" r="C36" s="6">
        <v>179</v>
      </c>
    </row>
    <row r="37" spans="1:3">
      <c t="s" r="A37" s="4">
        <v>148</v>
      </c>
      <c t="n" r="B37" s="6">
        <v>-7791</v>
      </c>
      <c t="n" r="C37" s="6">
        <v>-9811</v>
      </c>
    </row>
    <row r="38" spans="1:3">
      <c t="s" r="A38" s="3">
        <v>149</v>
      </c>
    </row>
    <row r="39" spans="1:3">
      <c t="s" r="A39" s="4">
        <v>150</v>
      </c>
      <c t="n" r="B39" s="6">
        <v>1502</v>
      </c>
      <c t="n" r="C39" s="6">
        <v>3434</v>
      </c>
    </row>
    <row r="40" spans="1:3">
      <c t="s" r="A40" s="4">
        <v>151</v>
      </c>
      <c t="n" r="B40" s="6">
        <v>1502</v>
      </c>
      <c t="n" r="C40" s="6">
        <v>3434</v>
      </c>
    </row>
    <row r="41" spans="1:3">
      <c t="s" r="A41" s="4">
        <v>152</v>
      </c>
      <c t="n" r="B41" s="6">
        <v>4766</v>
      </c>
      <c t="n" r="C41" s="6">
        <v>20891</v>
      </c>
    </row>
    <row r="42" spans="1:3">
      <c t="s" r="A42" s="4">
        <v>153</v>
      </c>
      <c t="n" r="B42" s="6">
        <v>-15454</v>
      </c>
      <c t="n" r="C42" s="6">
        <v>-33924</v>
      </c>
    </row>
    <row r="43" spans="1:3">
      <c t="s" r="A43" s="3">
        <v>27</v>
      </c>
    </row>
    <row r="44" spans="1:3">
      <c t="s" r="A44" s="4">
        <v>154</v>
      </c>
      <c t="n" r="B44" s="6">
        <v>90882</v>
      </c>
      <c t="n" r="C44" s="6">
        <v>102434</v>
      </c>
    </row>
    <row r="45" spans="1:3">
      <c t="s" r="A45" s="4">
        <v>155</v>
      </c>
      <c t="n" r="B45" s="6">
        <v>75428</v>
      </c>
      <c t="n" r="C45" s="6">
        <v>68510</v>
      </c>
    </row>
    <row r="46" spans="1:3">
      <c t="s" r="A46" s="3">
        <v>156</v>
      </c>
    </row>
    <row r="47" spans="1:3">
      <c t="s" r="A47" s="4">
        <v>157</v>
      </c>
      <c t="n" r="B47" s="6">
        <v>14906</v>
      </c>
      <c t="n" r="C47" s="6">
        <v>15181</v>
      </c>
    </row>
    <row r="48" spans="1:3">
      <c t="s" r="A48" s="4">
        <v>158</v>
      </c>
      <c t="n" r="B48" s="6">
        <v>635</v>
      </c>
      <c t="n" r="C48" s="6">
        <v>438</v>
      </c>
    </row>
    <row r="49" spans="1:3">
      <c t="s" r="A49" s="3">
        <v>159</v>
      </c>
    </row>
    <row r="50" spans="1:3">
      <c t="s" r="A50" s="4">
        <v>160</v>
      </c>
      <c t="n" r="B50" s="7">
        <v>1738</v>
      </c>
      <c t="n" r="C50" s="7">
        <v>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usiness, Basis of Presentation</vt:lpstr>
      <vt:lpstr>Sales of Accounts Receivable an</vt:lpstr>
      <vt:lpstr>Inventories</vt:lpstr>
      <vt:lpstr>Property, Plant and Equipment</vt:lpstr>
      <vt:lpstr>Intangible Assets</vt:lpstr>
      <vt:lpstr>Accrued Expenses</vt:lpstr>
      <vt:lpstr>Derivative Financial Instrument</vt:lpstr>
      <vt:lpstr>Fair Value Measurements</vt:lpstr>
      <vt:lpstr>Long-Term Borrowings</vt:lpstr>
      <vt:lpstr>Accrued Severance Benefits</vt:lpstr>
      <vt:lpstr>Foreign Currency Gain (Loss), N</vt:lpstr>
      <vt:lpstr>Restructuring Gain</vt:lpstr>
      <vt:lpstr>Income Taxes</vt:lpstr>
      <vt:lpstr>Geographic and Segment Informat</vt:lpstr>
      <vt:lpstr>Accumulated Other Comprehensive</vt:lpstr>
      <vt:lpstr>Earnings (Loss) per Share</vt:lpstr>
      <vt:lpstr>Commitments and Contingencies</vt:lpstr>
      <vt:lpstr>Business, Basis of Presentati25</vt:lpstr>
      <vt:lpstr>Inventories (Tables)</vt:lpstr>
      <vt:lpstr>Property, Plant and Equipment (</vt:lpstr>
      <vt:lpstr>Intangible Assets (Tables)</vt:lpstr>
      <vt:lpstr>Accrued Expenses (Tables)</vt:lpstr>
      <vt:lpstr>Derivative Financial Instrume30</vt:lpstr>
      <vt:lpstr>Long-Term Borrowings (Tables)</vt:lpstr>
      <vt:lpstr>Accrued Severance Benefits (Tab</vt:lpstr>
      <vt:lpstr>Geographic and Segment Inform33</vt:lpstr>
      <vt:lpstr>Accumulated Other Comprehensi34</vt:lpstr>
      <vt:lpstr>Earnings (Loss) per Share (Tabl</vt:lpstr>
      <vt:lpstr>Business, Basis of Presentati36</vt:lpstr>
      <vt:lpstr>Sales of Accounts Receivable 37</vt:lpstr>
      <vt:lpstr>Inventories - Summary of Invent</vt:lpstr>
      <vt:lpstr>Inventories - Changes in Invent</vt:lpstr>
      <vt:lpstr>Property, Plant and Equipment -</vt:lpstr>
      <vt:lpstr>Property, Plant and Equipment41</vt:lpstr>
      <vt:lpstr>Intangible Assets - Summary of </vt:lpstr>
      <vt:lpstr>Intangible Assets - Additional </vt:lpstr>
      <vt:lpstr>Accrued Expenses - Summary of A</vt:lpstr>
      <vt:lpstr>Accrued Expenses - Additional I</vt:lpstr>
      <vt:lpstr>Derivative Financial Instrume46</vt:lpstr>
      <vt:lpstr>Derivative Financial Instrume47</vt:lpstr>
      <vt:lpstr>Derivative Financial Instrume48</vt:lpstr>
      <vt:lpstr>Derivative Financial Instrume49</vt:lpstr>
      <vt:lpstr>Derivative Financial Instrume50</vt:lpstr>
      <vt:lpstr>Fair Value Measurements - Addit</vt:lpstr>
      <vt:lpstr>Long-Term Borrowings - Componen</vt:lpstr>
      <vt:lpstr>Long-Term Borrowings - Compon53</vt:lpstr>
      <vt:lpstr>Long-Term Borrowings - Addition</vt:lpstr>
      <vt:lpstr>Accrued Severance Benefits - Ad</vt:lpstr>
      <vt:lpstr>Accrued Severance Benefits - Ch</vt:lpstr>
      <vt:lpstr>Accrued Severance Benefits - Fu</vt:lpstr>
      <vt:lpstr>Foreign Currency Gain (Loss),58</vt:lpstr>
      <vt:lpstr>Restructuring Gain - Additional</vt:lpstr>
      <vt:lpstr>Income Taxes - Additional Infor</vt:lpstr>
      <vt:lpstr>Geographic and Segment Inform61</vt:lpstr>
      <vt:lpstr>Geographic and Segment Inform62</vt:lpstr>
      <vt:lpstr>Geographic and Segment Inform63</vt:lpstr>
      <vt:lpstr>Accumulated Other Comprehensi64</vt:lpstr>
      <vt:lpstr>Accumulated Other Comprehensi65</vt:lpstr>
      <vt:lpstr>Earnings (Loss) per Share - Sch</vt:lpstr>
      <vt:lpstr>Earnings (Loss) per Share - S67</vt:lpstr>
      <vt:lpstr>Earnings (Loss) per Share - Add</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32:48Z</dcterms:created>
  <dcterms:modified xmlns:dcterms="http://purl.org/dc/terms/" xmlns:xsi="http://www.w3.org/2001/XMLSchema-instance" xsi:type="dcterms:W3CDTF">2016-11-02T16:32:48Z</dcterms:modified>
  <dc:title xmlns:dc="http://purl.org/dc/elements/1.1/">Untitled</dc:title>
  <dc:description xmlns:dc="http://purl.org/dc/elements/1.1/"/>
  <dc:subject xmlns:dc="http://purl.org/dc/elements/1.1/"/>
  <cp:keywords/>
  <cp:category/>
</cp:coreProperties>
</file>